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and Consolidated Bala" sheetId="2" state="visible" r:id="rId2"/>
    <sheet xmlns:r="http://schemas.openxmlformats.org/officeDocument/2006/relationships" name="Condensed and Consolidated Ba_2" sheetId="3" state="visible" r:id="rId3"/>
    <sheet xmlns:r="http://schemas.openxmlformats.org/officeDocument/2006/relationships" name="Condensed and Consolidated Stat" sheetId="4" state="visible" r:id="rId4"/>
    <sheet xmlns:r="http://schemas.openxmlformats.org/officeDocument/2006/relationships" name="Condensed and Consolidated St_2" sheetId="5" state="visible" r:id="rId5"/>
    <sheet xmlns:r="http://schemas.openxmlformats.org/officeDocument/2006/relationships" name="Condensed and Consolidated St_3" sheetId="6" state="visible" r:id="rId6"/>
    <sheet xmlns:r="http://schemas.openxmlformats.org/officeDocument/2006/relationships" name="BASIS OF PRESENTATION"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OTE RECEIVABLE _ RELATED PARTY"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SEGME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 RECEIVABLE _ RELATED PAR_2" sheetId="18" state="visible" r:id="rId18"/>
    <sheet xmlns:r="http://schemas.openxmlformats.org/officeDocument/2006/relationships" name="PROPERTY AND EQUIPMENT (Tables)" sheetId="19" state="visible" r:id="rId19"/>
    <sheet xmlns:r="http://schemas.openxmlformats.org/officeDocument/2006/relationships" name="SEGMENTS (Tables)" sheetId="20" state="visible" r:id="rId20"/>
    <sheet xmlns:r="http://schemas.openxmlformats.org/officeDocument/2006/relationships" name="SCHEDULE OF FAIR VALUE OF FINAN" sheetId="21" state="visible" r:id="rId21"/>
    <sheet xmlns:r="http://schemas.openxmlformats.org/officeDocument/2006/relationships" name="SUMMARY OF SIGNIFICANT ACCOUN_4" sheetId="22" state="visible" r:id="rId22"/>
    <sheet xmlns:r="http://schemas.openxmlformats.org/officeDocument/2006/relationships" name="SCHEDULE OF PRINCIPAL AMOUNT OF" sheetId="23" state="visible" r:id="rId23"/>
    <sheet xmlns:r="http://schemas.openxmlformats.org/officeDocument/2006/relationships" name="NOTE RECEIVABLE _ RELATED PAR_3" sheetId="24" state="visible" r:id="rId24"/>
    <sheet xmlns:r="http://schemas.openxmlformats.org/officeDocument/2006/relationships" name="SCHEDULE OF PROPERTY AND EQUIPM" sheetId="25" state="visible" r:id="rId25"/>
    <sheet xmlns:r="http://schemas.openxmlformats.org/officeDocument/2006/relationships" name="PROPERTY AND EQUIPMENT (Details" sheetId="26" state="visible" r:id="rId26"/>
    <sheet xmlns:r="http://schemas.openxmlformats.org/officeDocument/2006/relationships" name="RELATED PARTY TRANSACTIONS (Det" sheetId="27" state="visible" r:id="rId27"/>
    <sheet xmlns:r="http://schemas.openxmlformats.org/officeDocument/2006/relationships" name="SCHEDULE OF SEGMENT INFORMATION" sheetId="28" state="visible" r:id="rId28"/>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64</t>
        </is>
      </c>
      <c r="C12" s="4" t="inlineStr">
        <is>
          <t xml:space="preserve"> </t>
        </is>
      </c>
    </row>
    <row r="13">
      <c r="A13" s="4" t="inlineStr">
        <is>
          <t>Entity Registrant Name</t>
        </is>
      </c>
      <c r="B13" s="4" t="inlineStr">
        <is>
          <t>Quarta-Rad,
Inc.</t>
        </is>
      </c>
      <c r="C13" s="4" t="inlineStr">
        <is>
          <t xml:space="preserve"> </t>
        </is>
      </c>
    </row>
    <row r="14">
      <c r="A14" s="4" t="inlineStr">
        <is>
          <t>Entity Central Index Key</t>
        </is>
      </c>
      <c r="B14" s="4" t="inlineStr">
        <is>
          <t>0001549631</t>
        </is>
      </c>
      <c r="C14" s="4" t="inlineStr">
        <is>
          <t xml:space="preserve"> </t>
        </is>
      </c>
    </row>
    <row r="15">
      <c r="A15" s="4" t="inlineStr">
        <is>
          <t>Entity Tax Identification Number</t>
        </is>
      </c>
      <c r="B15" s="4" t="inlineStr">
        <is>
          <t>45-423208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01
    N. Orange St.</t>
        </is>
      </c>
      <c r="C17" s="4" t="inlineStr">
        <is>
          <t xml:space="preserve"> </t>
        </is>
      </c>
    </row>
    <row r="18">
      <c r="A18" s="4" t="inlineStr">
        <is>
          <t>Entity Address, Address Line Two</t>
        </is>
      </c>
      <c r="B18" s="4" t="inlineStr">
        <is>
          <t>Suite 700</t>
        </is>
      </c>
      <c r="C18" s="4" t="inlineStr">
        <is>
          <t xml:space="preserve"> </t>
        </is>
      </c>
    </row>
    <row r="19">
      <c r="A19" s="4" t="inlineStr">
        <is>
          <t>Entity Address, City or Town</t>
        </is>
      </c>
      <c r="B19" s="4" t="inlineStr">
        <is>
          <t>Wilmington</t>
        </is>
      </c>
      <c r="C19" s="4" t="inlineStr">
        <is>
          <t xml:space="preserve"> </t>
        </is>
      </c>
    </row>
    <row r="20">
      <c r="A20" s="4" t="inlineStr">
        <is>
          <t>Entity Address, State or Province</t>
        </is>
      </c>
      <c r="B20" s="4" t="inlineStr">
        <is>
          <t>DE</t>
        </is>
      </c>
      <c r="C20" s="4" t="inlineStr">
        <is>
          <t xml:space="preserve"> </t>
        </is>
      </c>
    </row>
    <row r="21">
      <c r="A21" s="4" t="inlineStr">
        <is>
          <t>Entity Address, Postal Zip Code</t>
        </is>
      </c>
      <c r="B21" s="4" t="inlineStr">
        <is>
          <t>1980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887-8511</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QUR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674483</v>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RECEIVABLE – RELATED PARTY</t>
        </is>
      </c>
      <c r="B1" s="2" t="inlineStr">
        <is>
          <t>9 Months Ended</t>
        </is>
      </c>
    </row>
    <row r="2">
      <c r="B2" s="2" t="inlineStr">
        <is>
          <t>Sep. 30, 2024</t>
        </is>
      </c>
    </row>
    <row r="3">
      <c r="A3" s="3" t="inlineStr">
        <is>
          <t>Receivables [Abstract]</t>
        </is>
      </c>
      <c r="B3" s="4" t="inlineStr">
        <is>
          <t xml:space="preserve"> </t>
        </is>
      </c>
    </row>
    <row r="4">
      <c r="A4" s="4" t="inlineStr">
        <is>
          <t>NOTE RECEIVABLE – RELATED PARTY</t>
        </is>
      </c>
      <c r="B4" s="4" t="inlineStr">
        <is>
          <t xml:space="preserve">NOTE
4– NOTE RECEIVABLE – RELATED PARTY During
March 2023, Sellavir entered into a loan agreement with a related Thai Corporation. for the purchase of land and to ultimately build
a structure. The Company’s CEO and majority shareholder became the CEO and a minority shareholder in the Thai entity in May
2023. The Thai Corporation will repay Sellavir $ 9,000,000 261,038 16,038 15 10 3 8,188 278,226 261,072 17,154 36 12,830 13,362 14,897 The
Company issued an additional loan to the Thai Corporation in May 2023 for $ 175,000 15 10 3 3,281 10,625 During
January 2024, both notes were amended to provide a one year extension for all payment due dates. Accrued
interest at September 30, 2024 and December 31, 2023 for both loans is $ 65,406 44,172 Principal
amounts to be received for the two notes are as follows: SCHEDULE
OF PRINCIPAL AMOUNT OF NOTES RECEIVABLES
$261,038 Note $175,000 Note Total
2025 $ 49,379 $ 21,250 $ 70,629
2026 65,839 42,500 108,339
2027 65,839 42,500 108,339
2028 65,839 42,500 108,339
2029 16,397 15,625 32,022
Totals $ 263,293 $ 164,375 $ 427,668 QUARTA-RAD,
INC. AND SUBSIDIARIES Notes
to the (unaudited) Condensed an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at September 30, 2024 and December 31. 2023 consisted of: SCHEDULE
OF PROPERTY AND EQUIPMENT
September 30, December 31,
2024 2023
Computer Equipment $ 4,005 $ 4,005
Accumulated Depreciation (3,035 ) (2,435 )
Net Property &amp; Equipment $ 970 $ 1,570 The
Company recognized $ 200 600 200 6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6– RELATED PARTY TRANSACTIONS During
July 2017, the Company entered into an agreement with Quarta Rad, LTD (“QRR”), a company in Russia, which is owned by the
Company’s minority shareholder to develop and update software for a new device for $ 180,000 91,850 91,850 In
May 2022, the Company began using Star Systems Corporation (“STAR”:), a Japanese entity owned by the Company’s majority
shareholder, as an intermediary to purchase inventory from QRR. The Company owes Star $ 42,502 42,502 In
April 2021, the Company began compensating its CEO, who is the majority shareholder. The Company expensed $ 8,000 24,000 8,000 24,000 112,000 88,000 From
time to time the CEO advanced funds for operations. As of September 30, 2024 and December 31, 2023, is due $ 125,378 56,125 Sellavir
recognized $ 10,000 10,000 0 102,000 QUARTA-RAD,
INC. AND SUBSIDIARIES Notes
to the (unaudited) Condensed an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4</t>
        </is>
      </c>
    </row>
    <row r="3">
      <c r="A3" s="3" t="inlineStr">
        <is>
          <t>Segment Reporting [Abstract]</t>
        </is>
      </c>
      <c r="B3" s="4" t="inlineStr">
        <is>
          <t xml:space="preserve"> </t>
        </is>
      </c>
    </row>
    <row r="4">
      <c r="A4" s="4" t="inlineStr">
        <is>
          <t>SEGMENTS</t>
        </is>
      </c>
      <c r="B4" s="4" t="inlineStr">
        <is>
          <t xml:space="preserve">NOTE
7– SEGMENTS The
Company has two operating segments through the operations of Quarta-Rad and Sellavir. The Company evaluates the performance of its segments
based on revenues, operating income(loss) and net income(loss). Segment
information for the three and nine months ended September 2024 and 2023 is as follows: SCHEDULE
OF SEGMENT INFORMATION
For the nine months ended September 30, 2024
Quarta-Rad Sellavir Consolidated
Revenues $ 59,783 10,000 $ 69,783
Loss from operations (108,517 ) (76,804 ) (185,321 )
Net loss $ (108,517 ) (48,087 ) $ (156,604 )
For the three months ended September 30, 2024
Quarta-Rad Sellavir Consolidated
Revenues $ 8,697 10,000 $ 18,697
Loss from operations (30,445 ) (18,376 ) (48,821 )
Net income/(loss) $ (30,445 ) 27,836 $ (2,609 )
For the nine months ended September 30, 2023
Quarta-Rad Sellavir Consolidated
Revenues $ 260,744 $ 102,000 $ 362,744
Income/(loss) from operations (89,899 ) 32,642 (57,257 )
Net income/(loss) $ (71,020 ) $ 46,402 $ (24,618 )
For the three months ended September 30, 2023
Quarta-Rad Sellavir Consolidated
Revenues $ 61,683 $ - $ 61,683
Loss from operations (26,741 ) (23,908 ) (50,649 )
Income/(loss) from operations (26,741 ) (23,908 ) (50,649 )
Net loss $ (21,125 ) $ (23,814 ) $ (44,939 )
Net income/(loss) $ (21,125 ) $ (23,814 ) $ (44,939 )
Total Assets As of September 30, 2024 As of December 31, 2023
Quarta-Rad $ 85,728 $ 151,789
Sellavir 535,791 531,525
Total Assets $ 621,519 $ 683,3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Contingencies Legal In
the normal course of business, the Company may become involved in various legal proceedings. The Company knows of no pending or threatened
legal proceeding to which the Company is or will be a party that, if successful, might result in material adverse change in the Company’s
business, properties or financial condi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SUBSEQUENT EVENTS The
Company has performed an evaluation of events occurring subsequent to September 30, 2024 through November 14, 2024. Based on its
evaluation, other than the note below there is nothing to be disclosed herein. During October 2024, subsequent to the balance sheet
date, the Company is exploring plans to distribute the current operations in a spin-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Quarta-Rad, Inc. and its wholly-owned subsidiaries Quarta-Rad USA, Inc. and Sellavir,
Inc. All significant intercompany balances and transactions have been eliminated in consolidation. </t>
        </is>
      </c>
    </row>
    <row r="5">
      <c r="A5" s="4" t="inlineStr">
        <is>
          <t>Use of Estimates and Assumptions</t>
        </is>
      </c>
      <c r="B5" s="4" t="inlineStr">
        <is>
          <t xml:space="preserve">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QUARTA-RAD,
INC. AND SUBSIDIARIES Notes
to the (unaudited) Condensed and Consolidated Financial Statements Significant
estimates made by management include, among others, provisions for the valuation of related party revenue,and notes receivable.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t>
        </is>
      </c>
    </row>
    <row r="6">
      <c r="A6" s="4" t="inlineStr">
        <is>
          <t>Advertising</t>
        </is>
      </c>
      <c r="B6" s="4" t="inlineStr">
        <is>
          <t xml:space="preserve">Advertising The
Company expenses advertising costs, consisting primarily of placement in multiple publications, along with design and printing costs
of sales materials, when incurred. Advertising expenses for the three and nine ended September 30, 2024, and 2023, amounted to $- 0 0 15,744 49,321 </t>
        </is>
      </c>
    </row>
    <row r="7">
      <c r="A7" s="4" t="inlineStr">
        <is>
          <t>Notes Receivable – related party</t>
        </is>
      </c>
      <c r="B7" s="4" t="inlineStr">
        <is>
          <t xml:space="preserve">Notes
Receivable – related party Notes
Receivable – related party consists of loan agreements entered into by Sellavir discussed in Note 4. Amounts payable marked to
value in functional currency at the balance sheet date where the Company records foreign translation gain or loss. The Company’s
functional currency is the United States Dollar. </t>
        </is>
      </c>
    </row>
    <row r="8">
      <c r="A8" s="4" t="inlineStr">
        <is>
          <t>Concentration of Credit Risk</t>
        </is>
      </c>
      <c r="B8" s="4" t="inlineStr">
        <is>
          <t xml:space="preserve">Concentration
of Credit Risk Credit
is extended to online platforms and suppliers based on an evaluation of their financial condition, and collateral is generally not required.
The Company performs ongoing credit evaluations of its customers and provides an allowance for doubtful accounts as appropriate. Two
selling platforms/distributors accounted for 96 88 Quarta
Rad purchased 100 </t>
        </is>
      </c>
    </row>
    <row r="9">
      <c r="A9" s="4" t="inlineStr">
        <is>
          <t>Earnings per Share</t>
        </is>
      </c>
      <c r="B9" s="4" t="inlineStr">
        <is>
          <t xml:space="preserve">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t>
        </is>
      </c>
    </row>
    <row r="10">
      <c r="A10" s="4" t="inlineStr">
        <is>
          <t>Fair Value of Financial Instruments</t>
        </is>
      </c>
      <c r="B10" s="4" t="inlineStr">
        <is>
          <t xml:space="preserve">Fair
Value of Financial Instruments The
Company’s financial instruments as defined by Financial Accounting Standards Board (“FASB”) Accounting Standards Codification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QUARTA-RAD,
INC. AND SUBSIDIARIES Notes
to the (unaudited) Condensed and Consolidated Financial Statements The
Company’s investment securities consist of common and options. Substantially all the Company’s investments are Level 1. The
fair market value is based on quoted prices in active markets for identical assets. Financial assets are measured at fair value on a
recurring basis. The following table provides information at September 30, 2024 about the Company’s financial assets measured at
fair value on a recurring basis. Values
on September 30, 2024: SCHEDULE
OF FAIR VALUE OF FINANCIAL INSTRUMENTS
Level 1 Level 2 Level 3 Total
Assets at fair value:
Marketable Securities $ 1 $ - $ - $ 1
Total assets at fair value, September 30, 2024 $ 1 $ - $ - $ 1 Values
on December 31. 2023:
Level 1 Level 2 Level 3 Total
Assets at fair value:
Marketable Securities $ 52,148 $ - $ - $ 52,148
Total assets at fair value, December 31. 2023 $ 52,148 $ - $ - $ 52,148 </t>
        </is>
      </c>
    </row>
    <row r="11">
      <c r="A11" s="4" t="inlineStr">
        <is>
          <t>Revenue Recognition</t>
        </is>
      </c>
      <c r="B11" s="4" t="inlineStr">
        <is>
          <t xml:space="preserve">Revenue
Recognition The
Company follows guidance from FASB Accounting Standards Codification ASC Topic 606, Revenue from Contracts with Customers . Our
principal activities from which we generate our revenue are product sales and consulting servic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QUARTA-RAD,
INC. AND SUBSIDIARIES Notes
to the (unaudited) Condensed and Consolidated Financial Statements A
performance obligation is a promise in a contract to transfer a distinct product to the customer, which for us is transfer of device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re was no We
recognize revenue when we satisfy a performance obligation in a contract by transferring control over a product to a customer when a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ment cost and are included in cost of
product sales. We
recognize consulting revenue over time as services are performed. </t>
        </is>
      </c>
    </row>
    <row r="12">
      <c r="A12" s="4" t="inlineStr">
        <is>
          <t>Recent Accounting Pronouncements</t>
        </is>
      </c>
      <c r="B12" s="4" t="inlineStr">
        <is>
          <t xml:space="preserve">Recent
Accounting Pronouncements We
have adopted all recently issued accounting pronouncements. The adoption of the new accounting pronouncements is not anticipated to have
a material effect on our operations. </t>
        </is>
      </c>
    </row>
    <row r="13">
      <c r="A13" s="4" t="inlineStr">
        <is>
          <t>Risks and Uncertainties</t>
        </is>
      </c>
      <c r="B13" s="4" t="inlineStr">
        <is>
          <t>Risks
and Uncertainties RUSSIAN
INVASION OF UKRAINE In
February 2022, Russia invaded the nation of Ukraine and certain sanctions and banking restrictions were levied upon Russia. As a result,
the Company’s ability to purchase inventory from Russia has been impacted. The
Company is actively monitoring the situation and working closely with their suppliers and logistics companies to mitigate the impact.
During October 2022 the Company has encountered additional restrictions in the EU and believes their ability to continue to sell in the
EU will be diminished. The Company has found another factory to supply inventory in Kazakhstan, which received a shipment of 200 units
at the end of 2023. The units were partially sold during the first, second and third quarters of 2024. The
Company is continuing to expand its Artificial Intelligence business through development of new services and software, and consulting
on strategies and implementation, and are in the process of transforming our company from an import heavy revenue entity to AI services
revenue becoming the majority of total sales. Due to the constraints with the Quarta Rad related income, additional focus and resources
will be utilized by Sellavir Beginning in 2024, Sellavir will strategically focus on harnessing its advanced AI capabilities and extensive
experience to innovate within the call center industry. The industry’s evolving landscape, particularly the shift from traditional
on-premise solutions to cloud-hosted platforms, presents a unique opportunity for Sellavir to introduce a suite of AI-driven products. The success of call center product, CenterEye, depends
on our ability to develop features that meet client needs, keep up with technological advancements, and address any software bugs or security
vulnerabilities promptly. There is no guarantee that CenterEye will achieve market acceptance. Failure to gain traction could adversely
affect our financial cond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AIR VALUE OF FINANCIAL INSTRUMENTS</t>
        </is>
      </c>
      <c r="B4" s="4" t="inlineStr">
        <is>
          <t xml:space="preserve">Values
on September 30, 2024: SCHEDULE
OF FAIR VALUE OF FINANCIAL INSTRUMENTS
Level 1 Level 2 Level 3 Total
Assets at fair value:
Marketable Securities $ 1 $ - $ - $ 1
Total assets at fair value, September 30, 2024 $ 1 $ - $ - $ 1 Values
on December 31. 2023:
Level 1 Level 2 Level 3 Total
Assets at fair value:
Marketable Securities $ 52,148 $ - $ - $ 52,148
Total assets at fair value, December 31. 2023 $ 52,148 $ - $ - $ 52,1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RECEIVABLE – RELATED PARTY (Tables)</t>
        </is>
      </c>
      <c r="B1" s="2" t="inlineStr">
        <is>
          <t>9 Months Ended</t>
        </is>
      </c>
    </row>
    <row r="2">
      <c r="B2" s="2" t="inlineStr">
        <is>
          <t>Sep. 30, 2024</t>
        </is>
      </c>
    </row>
    <row r="3">
      <c r="A3" s="3" t="inlineStr">
        <is>
          <t>Receivables [Abstract]</t>
        </is>
      </c>
      <c r="B3" s="4" t="inlineStr">
        <is>
          <t xml:space="preserve"> </t>
        </is>
      </c>
    </row>
    <row r="4">
      <c r="A4" s="4" t="inlineStr">
        <is>
          <t>SCHEDULE OF PRINCIPAL AMOUNT OF NOTES RECEIVABLES</t>
        </is>
      </c>
      <c r="B4" s="4" t="inlineStr">
        <is>
          <t xml:space="preserve">Principal
amounts to be received for the two notes are as follows: SCHEDULE
OF PRINCIPAL AMOUNT OF NOTES RECEIVABLES
$261,038 Note $175,000 Note Total
2025 $ 49,379 $ 21,250 $ 70,629
2026 65,839 42,500 108,339
2027 65,839 42,500 108,339
2028 65,839 42,500 108,339
2029 16,397 15,625 32,022
Totals $ 263,293 $ 164,375 $ 427,6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at September 30, 2024 and December 31. 2023 consisted of: SCHEDULE
OF PROPERTY AND EQUIPMENT
September 30, December 31,
2024 2023
Computer Equipment $ 4,005 $ 4,005
Accumulated Depreciation (3,035 ) (2,435 )
Net Property &amp; Equipment $ 970 $ 1,5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50281</v>
      </c>
      <c r="C3" s="7" t="n">
        <v>72625</v>
      </c>
    </row>
    <row r="4">
      <c r="A4" s="4" t="inlineStr">
        <is>
          <t>Marketable securities, trading</t>
        </is>
      </c>
      <c r="B4" s="5" t="n">
        <v>1</v>
      </c>
      <c r="C4" s="5" t="n">
        <v>52148</v>
      </c>
    </row>
    <row r="5">
      <c r="A5" s="4" t="inlineStr">
        <is>
          <t>Inventory</t>
        </is>
      </c>
      <c r="B5" s="5" t="n">
        <v>4732</v>
      </c>
      <c r="C5" s="5" t="n">
        <v>30398</v>
      </c>
    </row>
    <row r="6">
      <c r="A6" s="4" t="inlineStr">
        <is>
          <t>Total Current Assets</t>
        </is>
      </c>
      <c r="B6" s="5" t="n">
        <v>145893</v>
      </c>
      <c r="C6" s="5" t="n">
        <v>243273</v>
      </c>
    </row>
    <row r="7">
      <c r="A7" s="4" t="inlineStr">
        <is>
          <t>Fixed Assets, Net</t>
        </is>
      </c>
      <c r="B7" s="5" t="n">
        <v>970</v>
      </c>
      <c r="C7" s="5" t="n">
        <v>1570</v>
      </c>
    </row>
    <row r="8">
      <c r="A8" s="3" t="inlineStr">
        <is>
          <t>Other Assets</t>
        </is>
      </c>
      <c r="B8" s="4" t="inlineStr">
        <is>
          <t xml:space="preserve"> </t>
        </is>
      </c>
      <c r="C8" s="4" t="inlineStr">
        <is>
          <t xml:space="preserve"> </t>
        </is>
      </c>
    </row>
    <row r="9">
      <c r="A9" s="4" t="inlineStr">
        <is>
          <t>Trade receivable</t>
        </is>
      </c>
      <c r="B9" s="5" t="n">
        <v>31241</v>
      </c>
      <c r="C9" s="5" t="n">
        <v>28673</v>
      </c>
    </row>
    <row r="10">
      <c r="A10" s="4" t="inlineStr">
        <is>
          <t>Deferred tax asset</t>
        </is>
      </c>
      <c r="B10" s="5" t="n">
        <v>34976</v>
      </c>
      <c r="C10" s="5" t="n">
        <v>24069</v>
      </c>
    </row>
    <row r="11">
      <c r="A11" s="4" t="inlineStr">
        <is>
          <t>Total Other Assets</t>
        </is>
      </c>
      <c r="B11" s="5" t="n">
        <v>474656</v>
      </c>
      <c r="C11" s="5" t="n">
        <v>438471</v>
      </c>
    </row>
    <row r="12">
      <c r="A12" s="4" t="inlineStr">
        <is>
          <t>TOTAL ASSETS</t>
        </is>
      </c>
      <c r="B12" s="5" t="n">
        <v>621519</v>
      </c>
      <c r="C12" s="5" t="n">
        <v>683314</v>
      </c>
    </row>
    <row r="13">
      <c r="A13" s="3" t="inlineStr">
        <is>
          <t>Current Liabilities</t>
        </is>
      </c>
      <c r="B13" s="4" t="inlineStr">
        <is>
          <t xml:space="preserve"> </t>
        </is>
      </c>
      <c r="C13" s="4" t="inlineStr">
        <is>
          <t xml:space="preserve"> </t>
        </is>
      </c>
    </row>
    <row r="14">
      <c r="A14" s="4" t="inlineStr">
        <is>
          <t>Accounts payable and accrued expenses</t>
        </is>
      </c>
      <c r="B14" s="5" t="n">
        <v>124800</v>
      </c>
      <c r="C14" s="5" t="n">
        <v>105244</v>
      </c>
    </row>
    <row r="15">
      <c r="A15" s="4" t="inlineStr">
        <is>
          <t>Total Liabilities</t>
        </is>
      </c>
      <c r="B15" s="5" t="n">
        <v>384530</v>
      </c>
      <c r="C15" s="5" t="n">
        <v>289721</v>
      </c>
    </row>
    <row r="16">
      <c r="A16" s="4" t="inlineStr">
        <is>
          <t>Commitments and Contingencies - Note 8</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authorized 50,000,000 common shares, $0.0001 par value 15,674,483 and 15,674,483 were issued and outstanding on September 30, 2024 and December 31, 2023, respectively</t>
        </is>
      </c>
      <c r="B18" s="5" t="n">
        <v>1568</v>
      </c>
      <c r="C18" s="5" t="n">
        <v>1568</v>
      </c>
    </row>
    <row r="19">
      <c r="A19" s="4" t="inlineStr">
        <is>
          <t>Additional paid-in capital</t>
        </is>
      </c>
      <c r="B19" s="5" t="n">
        <v>346726</v>
      </c>
      <c r="C19" s="5" t="n">
        <v>346726</v>
      </c>
    </row>
    <row r="20">
      <c r="A20" s="4" t="inlineStr">
        <is>
          <t>Retained earnings/(accumulated deficit)</t>
        </is>
      </c>
      <c r="B20" s="5" t="n">
        <v>-111305</v>
      </c>
      <c r="C20" s="5" t="n">
        <v>45299</v>
      </c>
    </row>
    <row r="21">
      <c r="A21" s="4" t="inlineStr">
        <is>
          <t>Total Stockholders’ Equity</t>
        </is>
      </c>
      <c r="B21" s="5" t="n">
        <v>236989</v>
      </c>
      <c r="C21" s="5" t="n">
        <v>393593</v>
      </c>
    </row>
    <row r="22">
      <c r="A22" s="4" t="inlineStr">
        <is>
          <t>TOTAL LIABILITIES AND STOCKHOLDERS’ EQUITY</t>
        </is>
      </c>
      <c r="B22" s="5" t="n">
        <v>621519</v>
      </c>
      <c r="C22" s="5" t="n">
        <v>683314</v>
      </c>
    </row>
    <row r="23">
      <c r="A23" s="4" t="inlineStr">
        <is>
          <t>Nonrelated Party [Member]</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Accounts receivable</t>
        </is>
      </c>
      <c r="B25" s="5" t="n">
        <v>7468</v>
      </c>
      <c r="C25" s="5" t="n">
        <v>7289</v>
      </c>
    </row>
    <row r="26">
      <c r="A26" s="4" t="inlineStr">
        <is>
          <t>Related Party [Membe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Accounts receivable</t>
        </is>
      </c>
      <c r="B28" s="5" t="n">
        <v>10000</v>
      </c>
      <c r="C28" s="4" t="inlineStr">
        <is>
          <t xml:space="preserve"> </t>
        </is>
      </c>
    </row>
    <row r="29">
      <c r="A29" s="4" t="inlineStr">
        <is>
          <t>Notes receivable - related party - current portion</t>
        </is>
      </c>
      <c r="B29" s="5" t="n">
        <v>73411</v>
      </c>
      <c r="C29" s="5" t="n">
        <v>80813</v>
      </c>
    </row>
    <row r="30">
      <c r="A30" s="3" t="inlineStr">
        <is>
          <t>Other Assets</t>
        </is>
      </c>
      <c r="B30" s="4" t="inlineStr">
        <is>
          <t xml:space="preserve"> </t>
        </is>
      </c>
      <c r="C30" s="4" t="inlineStr">
        <is>
          <t xml:space="preserve"> </t>
        </is>
      </c>
    </row>
    <row r="31">
      <c r="A31" s="4" t="inlineStr">
        <is>
          <t>Notes receivable - related party, net of current portion and discount of $11,224 and $13,360 at September 30, 2024 and December 31, 2023, respectively</t>
        </is>
      </c>
      <c r="B31" s="5" t="n">
        <v>343033</v>
      </c>
      <c r="C31" s="5" t="n">
        <v>341557</v>
      </c>
    </row>
    <row r="32">
      <c r="A32" s="4" t="inlineStr">
        <is>
          <t>Interest receivable - related party</t>
        </is>
      </c>
      <c r="B32" s="5" t="n">
        <v>65406</v>
      </c>
      <c r="C32" s="5" t="n">
        <v>44172</v>
      </c>
    </row>
    <row r="33">
      <c r="A33" s="3" t="inlineStr">
        <is>
          <t>Current Liabilities</t>
        </is>
      </c>
      <c r="B33" s="4" t="inlineStr">
        <is>
          <t xml:space="preserve"> </t>
        </is>
      </c>
      <c r="C33" s="4" t="inlineStr">
        <is>
          <t xml:space="preserve"> </t>
        </is>
      </c>
    </row>
    <row r="34">
      <c r="A34" s="4" t="inlineStr">
        <is>
          <t>Payable - related parties</t>
        </is>
      </c>
      <c r="B34" s="7" t="n">
        <v>259730</v>
      </c>
      <c r="C34" s="7" t="n">
        <v>184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Segment
information for the three and nine months ended September 2024 and 2023 is as follows: SCHEDULE
OF SEGMENT INFORMATION
For the nine months ended September 30, 2024
Quarta-Rad Sellavir Consolidated
Revenues $ 59,783 10,000 $ 69,783
Loss from operations (108,517 ) (76,804 ) (185,321 )
Net loss $ (108,517 ) (48,087 ) $ (156,604 )
For the three months ended September 30, 2024
Quarta-Rad Sellavir Consolidated
Revenues $ 8,697 10,000 $ 18,697
Loss from operations (30,445 ) (18,376 ) (48,821 )
Net income/(loss) $ (30,445 ) 27,836 $ (2,609 )
For the nine months ended September 30, 2023
Quarta-Rad Sellavir Consolidated
Revenues $ 260,744 $ 102,000 $ 362,744
Income/(loss) from operations (89,899 ) 32,642 (57,257 )
Net income/(loss) $ (71,020 ) $ 46,402 $ (24,618 )
For the three months ended September 30, 2023
Quarta-Rad Sellavir Consolidated
Revenues $ 61,683 $ - $ 61,683
Loss from operations (26,741 ) (23,908 ) (50,649 )
Income/(loss) from operations (26,741 ) (23,908 ) (50,649 )
Net loss $ (21,125 ) $ (23,814 ) $ (44,939 )
Net income/(loss) $ (21,125 ) $ (23,814 ) $ (44,939 )
Total Assets As of September 30, 2024 As of December 31, 2023
Quarta-Rad $ 85,728 $ 151,789
Sellavir 535,791 531,525
Total Assets $ 621,519 $ 683,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Marketable Securities</t>
        </is>
      </c>
      <c r="B3" s="7" t="n">
        <v>1</v>
      </c>
      <c r="C3" s="7" t="n">
        <v>52148</v>
      </c>
    </row>
    <row r="4">
      <c r="A4" s="4" t="inlineStr">
        <is>
          <t>Total assets at fair value</t>
        </is>
      </c>
      <c r="B4" s="5" t="n">
        <v>1</v>
      </c>
      <c r="C4" s="5" t="n">
        <v>52148</v>
      </c>
    </row>
    <row r="5">
      <c r="A5" s="4" t="inlineStr">
        <is>
          <t>Fair Value, Inputs, Level 1 [Member]</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Marketable Securities</t>
        </is>
      </c>
      <c r="B7" s="5" t="n">
        <v>1</v>
      </c>
      <c r="C7" s="5" t="n">
        <v>52148</v>
      </c>
    </row>
    <row r="8">
      <c r="A8" s="4" t="inlineStr">
        <is>
          <t>Total assets at fair value</t>
        </is>
      </c>
      <c r="B8" s="5" t="n">
        <v>1</v>
      </c>
      <c r="C8" s="5" t="n">
        <v>52148</v>
      </c>
    </row>
    <row r="9">
      <c r="A9" s="4" t="inlineStr">
        <is>
          <t>Fair Value, Inputs, Level 2 [Member]</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Marketable Securities</t>
        </is>
      </c>
      <c r="B11" s="4" t="inlineStr">
        <is>
          <t xml:space="preserve"> </t>
        </is>
      </c>
      <c r="C11" s="4" t="inlineStr">
        <is>
          <t xml:space="preserve"> </t>
        </is>
      </c>
    </row>
    <row r="12">
      <c r="A12" s="4" t="inlineStr">
        <is>
          <t>Total assets at fair value</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Marketable Securities</t>
        </is>
      </c>
      <c r="B15" s="4" t="inlineStr">
        <is>
          <t xml:space="preserve"> </t>
        </is>
      </c>
      <c r="C15" s="4" t="inlineStr">
        <is>
          <t xml:space="preserve"> </t>
        </is>
      </c>
    </row>
    <row r="16">
      <c r="A16" s="4" t="inlineStr">
        <is>
          <t>Total assets at fair value</t>
        </is>
      </c>
      <c r="B16" s="4" t="inlineStr">
        <is>
          <t xml:space="preserve"> </t>
        </is>
      </c>
      <c r="C1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ertising expense</t>
        </is>
      </c>
      <c r="B4" s="4" t="inlineStr">
        <is>
          <t xml:space="preserve"> </t>
        </is>
      </c>
      <c r="C4" s="7" t="n">
        <v>15744</v>
      </c>
      <c r="D4" s="4" t="inlineStr">
        <is>
          <t xml:space="preserve"> </t>
        </is>
      </c>
      <c r="E4" s="7" t="n">
        <v>49321</v>
      </c>
      <c r="F4" s="4" t="inlineStr">
        <is>
          <t xml:space="preserve"> </t>
        </is>
      </c>
    </row>
    <row r="5">
      <c r="A5" s="4" t="inlineStr">
        <is>
          <t>Potentially dilutive instruments outstanding</t>
        </is>
      </c>
      <c r="B5" s="4" t="inlineStr">
        <is>
          <t xml:space="preserve"> </t>
        </is>
      </c>
      <c r="C5" s="4" t="inlineStr">
        <is>
          <t xml:space="preserve"> </t>
        </is>
      </c>
      <c r="D5" s="5" t="n">
        <v>0</v>
      </c>
      <c r="E5" s="5" t="n">
        <v>0</v>
      </c>
      <c r="F5" s="4" t="inlineStr">
        <is>
          <t xml:space="preserve"> </t>
        </is>
      </c>
    </row>
    <row r="6">
      <c r="A6" s="4" t="inlineStr">
        <is>
          <t>Reserve for sales returns and allowances</t>
        </is>
      </c>
      <c r="B6" s="4" t="inlineStr">
        <is>
          <t xml:space="preserve"> </t>
        </is>
      </c>
      <c r="C6" s="4" t="inlineStr">
        <is>
          <t xml:space="preserve"> </t>
        </is>
      </c>
      <c r="D6" s="7" t="n">
        <v>0</v>
      </c>
      <c r="E6" s="4" t="inlineStr">
        <is>
          <t xml:space="preserve"> </t>
        </is>
      </c>
      <c r="F6" s="7" t="n">
        <v>0</v>
      </c>
    </row>
    <row r="7">
      <c r="A7" s="4" t="inlineStr">
        <is>
          <t>Accounts Receivable [Member] | Credit Concentration Risk [Member] | Two Selling Platform/Distribut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9" t="n">
        <v>0.96</v>
      </c>
      <c r="E9" s="4" t="inlineStr">
        <is>
          <t xml:space="preserve"> </t>
        </is>
      </c>
      <c r="F9" s="9" t="n">
        <v>0.88</v>
      </c>
    </row>
    <row r="10">
      <c r="A10" s="4" t="inlineStr">
        <is>
          <t>Cost of Goods and Service Benchmark [Member] | Supplier Concentration Risk [Member] | Third Par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9" t="n">
        <v>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22" customWidth="1" min="2" max="2"/>
  </cols>
  <sheetData>
    <row r="1">
      <c r="A1" s="1" t="inlineStr">
        <is>
          <t>SCHEDULE OF PRINCIPAL AMOUNT OF NOTES RECEIVABLES (Details)</t>
        </is>
      </c>
      <c r="B1" s="2" t="inlineStr">
        <is>
          <t>Sep. 30, 2024 USD ($)</t>
        </is>
      </c>
    </row>
    <row r="2">
      <c r="A2" s="3" t="inlineStr">
        <is>
          <t>Impairment Effects on Earnings Per Share [Line Items]</t>
        </is>
      </c>
      <c r="B2" s="4" t="inlineStr">
        <is>
          <t xml:space="preserve"> </t>
        </is>
      </c>
    </row>
    <row r="3">
      <c r="A3" s="4" t="inlineStr">
        <is>
          <t>2025</t>
        </is>
      </c>
      <c r="B3" s="7" t="n">
        <v>70629</v>
      </c>
    </row>
    <row r="4">
      <c r="A4" s="4" t="inlineStr">
        <is>
          <t>2026</t>
        </is>
      </c>
      <c r="B4" s="5" t="n">
        <v>108339</v>
      </c>
    </row>
    <row r="5">
      <c r="A5" s="4" t="inlineStr">
        <is>
          <t>2027</t>
        </is>
      </c>
      <c r="B5" s="5" t="n">
        <v>108339</v>
      </c>
    </row>
    <row r="6">
      <c r="A6" s="4" t="inlineStr">
        <is>
          <t>2028</t>
        </is>
      </c>
      <c r="B6" s="5" t="n">
        <v>108339</v>
      </c>
    </row>
    <row r="7">
      <c r="A7" s="4" t="inlineStr">
        <is>
          <t>2029</t>
        </is>
      </c>
      <c r="B7" s="5" t="n">
        <v>32022</v>
      </c>
    </row>
    <row r="8">
      <c r="A8" s="4" t="inlineStr">
        <is>
          <t>Totals</t>
        </is>
      </c>
      <c r="B8" s="5" t="n">
        <v>427668</v>
      </c>
    </row>
    <row r="9">
      <c r="A9" s="4" t="inlineStr">
        <is>
          <t>Notes Receivable One [Member]</t>
        </is>
      </c>
      <c r="B9" s="4" t="inlineStr">
        <is>
          <t xml:space="preserve"> </t>
        </is>
      </c>
    </row>
    <row r="10">
      <c r="A10" s="3" t="inlineStr">
        <is>
          <t>Impairment Effects on Earnings Per Share [Line Items]</t>
        </is>
      </c>
      <c r="B10" s="4" t="inlineStr">
        <is>
          <t xml:space="preserve"> </t>
        </is>
      </c>
    </row>
    <row r="11">
      <c r="A11" s="4" t="inlineStr">
        <is>
          <t>2025</t>
        </is>
      </c>
      <c r="B11" s="5" t="n">
        <v>49379</v>
      </c>
    </row>
    <row r="12">
      <c r="A12" s="4" t="inlineStr">
        <is>
          <t>2026</t>
        </is>
      </c>
      <c r="B12" s="5" t="n">
        <v>65839</v>
      </c>
    </row>
    <row r="13">
      <c r="A13" s="4" t="inlineStr">
        <is>
          <t>2027</t>
        </is>
      </c>
      <c r="B13" s="5" t="n">
        <v>65839</v>
      </c>
    </row>
    <row r="14">
      <c r="A14" s="4" t="inlineStr">
        <is>
          <t>2028</t>
        </is>
      </c>
      <c r="B14" s="5" t="n">
        <v>65839</v>
      </c>
    </row>
    <row r="15">
      <c r="A15" s="4" t="inlineStr">
        <is>
          <t>2029</t>
        </is>
      </c>
      <c r="B15" s="5" t="n">
        <v>16397</v>
      </c>
    </row>
    <row r="16">
      <c r="A16" s="4" t="inlineStr">
        <is>
          <t>Totals</t>
        </is>
      </c>
      <c r="B16" s="5" t="n">
        <v>263293</v>
      </c>
    </row>
    <row r="17">
      <c r="A17" s="4" t="inlineStr">
        <is>
          <t>Notes Receivable Two [Member]</t>
        </is>
      </c>
      <c r="B17" s="4" t="inlineStr">
        <is>
          <t xml:space="preserve"> </t>
        </is>
      </c>
    </row>
    <row r="18">
      <c r="A18" s="3" t="inlineStr">
        <is>
          <t>Impairment Effects on Earnings Per Share [Line Items]</t>
        </is>
      </c>
      <c r="B18" s="4" t="inlineStr">
        <is>
          <t xml:space="preserve"> </t>
        </is>
      </c>
    </row>
    <row r="19">
      <c r="A19" s="4" t="inlineStr">
        <is>
          <t>2025</t>
        </is>
      </c>
      <c r="B19" s="5" t="n">
        <v>21250</v>
      </c>
    </row>
    <row r="20">
      <c r="A20" s="4" t="inlineStr">
        <is>
          <t>2026</t>
        </is>
      </c>
      <c r="B20" s="5" t="n">
        <v>42500</v>
      </c>
    </row>
    <row r="21">
      <c r="A21" s="4" t="inlineStr">
        <is>
          <t>2027</t>
        </is>
      </c>
      <c r="B21" s="5" t="n">
        <v>42500</v>
      </c>
    </row>
    <row r="22">
      <c r="A22" s="4" t="inlineStr">
        <is>
          <t>2028</t>
        </is>
      </c>
      <c r="B22" s="5" t="n">
        <v>42500</v>
      </c>
    </row>
    <row r="23">
      <c r="A23" s="4" t="inlineStr">
        <is>
          <t>2029</t>
        </is>
      </c>
      <c r="B23" s="5" t="n">
        <v>15625</v>
      </c>
    </row>
    <row r="24">
      <c r="A24" s="4" t="inlineStr">
        <is>
          <t>Totals</t>
        </is>
      </c>
      <c r="B24" s="7" t="n">
        <v>16437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52" customWidth="1" min="1" max="1"/>
    <col width="22" customWidth="1" min="2" max="2"/>
    <col width="14"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s>
  <sheetData>
    <row r="1">
      <c r="A1" s="1" t="inlineStr">
        <is>
          <t>NOTE RECEIVABLE – RELATED PARTY (Details Narrative)</t>
        </is>
      </c>
      <c r="B1" s="2" t="inlineStr">
        <is>
          <t>1 Months Ended</t>
        </is>
      </c>
      <c r="F1" s="2" t="inlineStr">
        <is>
          <t>3 Months Ended</t>
        </is>
      </c>
      <c r="H1" s="2" t="inlineStr">
        <is>
          <t>9 Months Ended</t>
        </is>
      </c>
      <c r="J1" s="2" t="inlineStr">
        <is>
          <t>12 Months Ended</t>
        </is>
      </c>
    </row>
    <row r="2">
      <c r="B2" s="2" t="inlineStr">
        <is>
          <t>Apr. 30, 2024 USD ($)</t>
        </is>
      </c>
      <c r="C2" s="2" t="inlineStr">
        <is>
          <t>Jan. 31, 2024</t>
        </is>
      </c>
      <c r="D2" s="2" t="inlineStr">
        <is>
          <t>May 31, 2023 THB (฿)</t>
        </is>
      </c>
      <c r="E2" s="2" t="inlineStr">
        <is>
          <t>Mar. 31, 2023 USD ($)</t>
        </is>
      </c>
      <c r="F2" s="2" t="inlineStr">
        <is>
          <t>Sep. 30, 2024 USD ($)</t>
        </is>
      </c>
      <c r="G2" s="2" t="inlineStr">
        <is>
          <t>Sep. 30, 2023 USD ($)</t>
        </is>
      </c>
      <c r="H2" s="2" t="inlineStr">
        <is>
          <t>Sep. 30, 2024 USD ($)</t>
        </is>
      </c>
      <c r="I2" s="2" t="inlineStr">
        <is>
          <t>Sep. 30, 2023 USD ($)</t>
        </is>
      </c>
      <c r="J2" s="2" t="inlineStr">
        <is>
          <t>Dec. 31, 2023 USD ($)</t>
        </is>
      </c>
      <c r="K2" s="2" t="inlineStr">
        <is>
          <t>May 31, 2023 USD ($)</t>
        </is>
      </c>
      <c r="L2" s="2" t="inlineStr">
        <is>
          <t>Mar. 31, 2023 THB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loan modifi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1469</v>
      </c>
      <c r="I4" s="4" t="inlineStr">
        <is>
          <t xml:space="preserve"> </t>
        </is>
      </c>
      <c r="J4" s="4" t="inlineStr">
        <is>
          <t xml:space="preserve"> </t>
        </is>
      </c>
      <c r="K4" s="4" t="inlineStr">
        <is>
          <t xml:space="preserve"> </t>
        </is>
      </c>
      <c r="L4" s="4" t="inlineStr">
        <is>
          <t xml:space="preserve"> </t>
        </is>
      </c>
    </row>
    <row r="5">
      <c r="A5" s="4" t="inlineStr">
        <is>
          <t>Loss on foreign currency translation</t>
        </is>
      </c>
      <c r="B5" s="4" t="inlineStr">
        <is>
          <t xml:space="preserve"> </t>
        </is>
      </c>
      <c r="C5" s="4" t="inlineStr">
        <is>
          <t xml:space="preserve"> </t>
        </is>
      </c>
      <c r="D5" s="4" t="inlineStr">
        <is>
          <t xml:space="preserve"> </t>
        </is>
      </c>
      <c r="E5" s="4" t="inlineStr">
        <is>
          <t xml:space="preserve"> </t>
        </is>
      </c>
      <c r="F5" s="5" t="n">
        <v>33300</v>
      </c>
      <c r="G5" s="7" t="n">
        <v>-18036</v>
      </c>
      <c r="H5" s="5" t="n">
        <v>17190</v>
      </c>
      <c r="I5" s="7" t="n">
        <v>-18036</v>
      </c>
      <c r="J5" s="4" t="inlineStr">
        <is>
          <t xml:space="preserve"> </t>
        </is>
      </c>
      <c r="K5" s="4" t="inlineStr">
        <is>
          <t xml:space="preserve"> </t>
        </is>
      </c>
      <c r="L5" s="4" t="inlineStr">
        <is>
          <t xml:space="preserve"> </t>
        </is>
      </c>
    </row>
    <row r="6">
      <c r="A6" s="4" t="inlineStr">
        <is>
          <t>Thai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mputed Interest rate</t>
        </is>
      </c>
      <c r="B8" s="4" t="inlineStr">
        <is>
          <t xml:space="preserve"> </t>
        </is>
      </c>
      <c r="C8" s="9"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cured property selling price rate</t>
        </is>
      </c>
      <c r="B9" s="4" t="inlineStr">
        <is>
          <t xml:space="preserve"> </t>
        </is>
      </c>
      <c r="C9" s="9" t="n">
        <v>0.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ss on loan modification | ฿</t>
        </is>
      </c>
      <c r="B10" s="4" t="inlineStr">
        <is>
          <t xml:space="preserve"> </t>
        </is>
      </c>
      <c r="C10" s="4" t="inlineStr">
        <is>
          <t xml:space="preserve"> </t>
        </is>
      </c>
      <c r="D10" s="10" t="n">
        <v>328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ncipal repayment of additional loan issued</t>
        </is>
      </c>
      <c r="B11" s="7" t="n">
        <v>106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ditional loan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75000</v>
      </c>
      <c r="L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15</v>
      </c>
      <c r="L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5" t="n">
        <v>65406</v>
      </c>
      <c r="G14" s="4" t="inlineStr">
        <is>
          <t xml:space="preserve"> </t>
        </is>
      </c>
      <c r="H14" s="5" t="n">
        <v>65406</v>
      </c>
      <c r="I14" s="4" t="inlineStr">
        <is>
          <t xml:space="preserve"> </t>
        </is>
      </c>
      <c r="J14" s="7" t="n">
        <v>44172</v>
      </c>
      <c r="K14" s="4" t="inlineStr">
        <is>
          <t xml:space="preserve"> </t>
        </is>
      </c>
      <c r="L14" s="4" t="inlineStr">
        <is>
          <t xml:space="preserve"> </t>
        </is>
      </c>
    </row>
    <row r="15">
      <c r="A15" s="4" t="inlineStr">
        <is>
          <t>Thai Corporation [Member] | Sellavir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s payable</t>
        </is>
      </c>
      <c r="B17" s="4" t="inlineStr">
        <is>
          <t xml:space="preserve"> </t>
        </is>
      </c>
      <c r="C17" s="4" t="inlineStr">
        <is>
          <t xml:space="preserve"> </t>
        </is>
      </c>
      <c r="D17" s="4" t="inlineStr">
        <is>
          <t xml:space="preserve"> </t>
        </is>
      </c>
      <c r="E17" s="7" t="n">
        <v>26103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9000000</v>
      </c>
    </row>
    <row r="18">
      <c r="A18" s="4" t="inlineStr">
        <is>
          <t>Premium</t>
        </is>
      </c>
      <c r="B18" s="4" t="inlineStr">
        <is>
          <t xml:space="preserve"> </t>
        </is>
      </c>
      <c r="C18" s="4" t="inlineStr">
        <is>
          <t xml:space="preserve"> </t>
        </is>
      </c>
      <c r="D18" s="4" t="inlineStr">
        <is>
          <t xml:space="preserve"> </t>
        </is>
      </c>
      <c r="E18" s="7" t="n">
        <v>16038</v>
      </c>
      <c r="F18" s="5" t="n">
        <v>12830</v>
      </c>
      <c r="G18" s="4" t="inlineStr">
        <is>
          <t xml:space="preserve"> </t>
        </is>
      </c>
      <c r="H18" s="5" t="n">
        <v>12830</v>
      </c>
      <c r="I18" s="4" t="inlineStr">
        <is>
          <t xml:space="preserve"> </t>
        </is>
      </c>
      <c r="J18" s="5" t="n">
        <v>13362</v>
      </c>
      <c r="K18" s="4" t="inlineStr">
        <is>
          <t xml:space="preserve"> </t>
        </is>
      </c>
      <c r="L18" s="4" t="inlineStr">
        <is>
          <t xml:space="preserve"> </t>
        </is>
      </c>
    </row>
    <row r="19">
      <c r="A19" s="4" t="inlineStr">
        <is>
          <t>Imputed Interest rate</t>
        </is>
      </c>
      <c r="B19" s="4" t="inlineStr">
        <is>
          <t xml:space="preserve"> </t>
        </is>
      </c>
      <c r="C19" s="9" t="n">
        <v>0.1</v>
      </c>
      <c r="D19" s="4" t="inlineStr">
        <is>
          <t xml:space="preserve"> </t>
        </is>
      </c>
      <c r="E19" s="9" t="n">
        <v>0.1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cured property selling price rate</t>
        </is>
      </c>
      <c r="B20" s="4" t="inlineStr">
        <is>
          <t xml:space="preserve"> </t>
        </is>
      </c>
      <c r="C20" s="9"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on loan modification</t>
        </is>
      </c>
      <c r="B21" s="4" t="inlineStr">
        <is>
          <t xml:space="preserve"> </t>
        </is>
      </c>
      <c r="C21" s="4" t="inlineStr">
        <is>
          <t xml:space="preserve"> </t>
        </is>
      </c>
      <c r="D21" s="4" t="inlineStr">
        <is>
          <t xml:space="preserve"> </t>
        </is>
      </c>
      <c r="E21" s="7" t="n">
        <v>818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7" t="n">
        <v>278226</v>
      </c>
      <c r="G22" s="4" t="inlineStr">
        <is>
          <t xml:space="preserve"> </t>
        </is>
      </c>
      <c r="H22" s="5" t="n">
        <v>278226</v>
      </c>
      <c r="I22" s="4" t="inlineStr">
        <is>
          <t xml:space="preserve"> </t>
        </is>
      </c>
      <c r="J22" s="5" t="n">
        <v>261072</v>
      </c>
      <c r="K22" s="4" t="inlineStr">
        <is>
          <t xml:space="preserve"> </t>
        </is>
      </c>
      <c r="L22" s="4" t="inlineStr">
        <is>
          <t xml:space="preserve"> </t>
        </is>
      </c>
    </row>
    <row r="23">
      <c r="A23" s="4" t="inlineStr">
        <is>
          <t>Loss on foreign currency transl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7154</v>
      </c>
      <c r="I23" s="4" t="inlineStr">
        <is>
          <t xml:space="preserve"> </t>
        </is>
      </c>
      <c r="J23" s="7" t="n">
        <v>36</v>
      </c>
      <c r="K23" s="4" t="inlineStr">
        <is>
          <t xml:space="preserve"> </t>
        </is>
      </c>
      <c r="L23" s="4" t="inlineStr">
        <is>
          <t xml:space="preserve"> </t>
        </is>
      </c>
    </row>
    <row r="24">
      <c r="A24" s="4" t="inlineStr">
        <is>
          <t>Principal repayment of additional loan issued</t>
        </is>
      </c>
      <c r="B24" s="7" t="n">
        <v>148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4">
    <mergeCell ref="A1:A2"/>
    <mergeCell ref="B1:E1"/>
    <mergeCell ref="F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Computer Equipment</t>
        </is>
      </c>
      <c r="B3" s="7" t="n">
        <v>4005</v>
      </c>
      <c r="C3" s="7" t="n">
        <v>4005</v>
      </c>
    </row>
    <row r="4">
      <c r="A4" s="4" t="inlineStr">
        <is>
          <t>Accumulated Depreciation</t>
        </is>
      </c>
      <c r="B4" s="5" t="n">
        <v>-3035</v>
      </c>
      <c r="C4" s="5" t="n">
        <v>-2435</v>
      </c>
    </row>
    <row r="5">
      <c r="A5" s="4" t="inlineStr">
        <is>
          <t>Net Property &amp; Equipment</t>
        </is>
      </c>
      <c r="B5" s="7" t="n">
        <v>970</v>
      </c>
      <c r="C5" s="7" t="n">
        <v>157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7" t="n">
        <v>200</v>
      </c>
      <c r="C4" s="7" t="n">
        <v>200</v>
      </c>
      <c r="D4" s="7" t="n">
        <v>600</v>
      </c>
      <c r="E4" s="7" t="n">
        <v>6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Jul.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ales, net</t>
        </is>
      </c>
      <c r="B4" s="7" t="n">
        <v>18697</v>
      </c>
      <c r="C4" s="7" t="n">
        <v>61683</v>
      </c>
      <c r="D4" s="7" t="n">
        <v>69783</v>
      </c>
      <c r="E4" s="7" t="n">
        <v>362744</v>
      </c>
      <c r="F4" s="4" t="inlineStr">
        <is>
          <t xml:space="preserve"> </t>
        </is>
      </c>
      <c r="G4" s="4" t="inlineStr">
        <is>
          <t xml:space="preserve"> </t>
        </is>
      </c>
    </row>
    <row r="5">
      <c r="A5" s="4" t="inlineStr">
        <is>
          <t>Sellavir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ales, net</t>
        </is>
      </c>
      <c r="B7" s="5" t="n">
        <v>10000</v>
      </c>
      <c r="C7" s="4" t="inlineStr">
        <is>
          <t xml:space="preserve"> </t>
        </is>
      </c>
      <c r="D7" s="5" t="n">
        <v>10000</v>
      </c>
      <c r="E7" s="5" t="n">
        <v>102000</v>
      </c>
      <c r="F7" s="4" t="inlineStr">
        <is>
          <t xml:space="preserve"> </t>
        </is>
      </c>
      <c r="G7" s="4" t="inlineStr">
        <is>
          <t xml:space="preserve"> </t>
        </is>
      </c>
    </row>
    <row r="8">
      <c r="A8" s="4" t="inlineStr">
        <is>
          <t>Quarta-Rad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to related party</t>
        </is>
      </c>
      <c r="B10" s="5" t="n">
        <v>91850</v>
      </c>
      <c r="C10" s="4" t="inlineStr">
        <is>
          <t xml:space="preserve"> </t>
        </is>
      </c>
      <c r="D10" s="5" t="n">
        <v>91850</v>
      </c>
      <c r="E10" s="4" t="inlineStr">
        <is>
          <t xml:space="preserve"> </t>
        </is>
      </c>
      <c r="F10" s="7" t="n">
        <v>91850</v>
      </c>
      <c r="G10" s="4" t="inlineStr">
        <is>
          <t xml:space="preserve"> </t>
        </is>
      </c>
    </row>
    <row r="11">
      <c r="A11" s="4" t="inlineStr">
        <is>
          <t>Quarta-Rad Ltd [Member] | Software Develop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ized Computer Software, Net</t>
        </is>
      </c>
      <c r="B13" s="4" t="inlineStr">
        <is>
          <t xml:space="preserve"> </t>
        </is>
      </c>
      <c r="C13" s="4" t="inlineStr">
        <is>
          <t xml:space="preserve"> </t>
        </is>
      </c>
      <c r="D13" s="4" t="inlineStr">
        <is>
          <t xml:space="preserve"> </t>
        </is>
      </c>
      <c r="E13" s="4" t="inlineStr">
        <is>
          <t xml:space="preserve"> </t>
        </is>
      </c>
      <c r="F13" s="4" t="inlineStr">
        <is>
          <t xml:space="preserve"> </t>
        </is>
      </c>
      <c r="G13" s="7" t="n">
        <v>180000</v>
      </c>
    </row>
    <row r="14">
      <c r="A14" s="4" t="inlineStr">
        <is>
          <t>Star Systems Corpo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to related party</t>
        </is>
      </c>
      <c r="B16" s="5" t="n">
        <v>42502</v>
      </c>
      <c r="C16" s="4" t="inlineStr">
        <is>
          <t xml:space="preserve"> </t>
        </is>
      </c>
      <c r="D16" s="5" t="n">
        <v>42502</v>
      </c>
      <c r="E16" s="4" t="inlineStr">
        <is>
          <t xml:space="preserve"> </t>
        </is>
      </c>
      <c r="F16" s="5" t="n">
        <v>42502</v>
      </c>
      <c r="G16" s="4" t="inlineStr">
        <is>
          <t xml:space="preserve"> </t>
        </is>
      </c>
    </row>
    <row r="17">
      <c r="A17" s="4" t="inlineStr">
        <is>
          <t>Majority Shareholder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ue to related party</t>
        </is>
      </c>
      <c r="B19" s="5" t="n">
        <v>125378</v>
      </c>
      <c r="C19" s="4" t="inlineStr">
        <is>
          <t xml:space="preserve"> </t>
        </is>
      </c>
      <c r="D19" s="5" t="n">
        <v>125378</v>
      </c>
      <c r="E19" s="4" t="inlineStr">
        <is>
          <t xml:space="preserve"> </t>
        </is>
      </c>
      <c r="F19" s="5" t="n">
        <v>56125</v>
      </c>
      <c r="G19" s="4" t="inlineStr">
        <is>
          <t xml:space="preserve"> </t>
        </is>
      </c>
    </row>
    <row r="20">
      <c r="A20" s="4" t="inlineStr">
        <is>
          <t>Compensation expense</t>
        </is>
      </c>
      <c r="B20" s="5" t="n">
        <v>8000</v>
      </c>
      <c r="C20" s="7" t="n">
        <v>8000</v>
      </c>
      <c r="D20" s="5" t="n">
        <v>24000</v>
      </c>
      <c r="E20" s="7" t="n">
        <v>24000</v>
      </c>
      <c r="F20" s="4" t="inlineStr">
        <is>
          <t xml:space="preserve"> </t>
        </is>
      </c>
      <c r="G20" s="4" t="inlineStr">
        <is>
          <t xml:space="preserve"> </t>
        </is>
      </c>
    </row>
    <row r="21">
      <c r="A21" s="4" t="inlineStr">
        <is>
          <t>Accrued compensation</t>
        </is>
      </c>
      <c r="B21" s="7" t="n">
        <v>112000</v>
      </c>
      <c r="C21" s="4" t="inlineStr">
        <is>
          <t xml:space="preserve"> </t>
        </is>
      </c>
      <c r="D21" s="7" t="n">
        <v>112000</v>
      </c>
      <c r="E21" s="4" t="inlineStr">
        <is>
          <t xml:space="preserve"> </t>
        </is>
      </c>
      <c r="F21" s="7" t="n">
        <v>88000</v>
      </c>
      <c r="G21"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7" t="n">
        <v>18697</v>
      </c>
      <c r="C4" s="7" t="n">
        <v>61683</v>
      </c>
      <c r="D4" s="7" t="n">
        <v>69783</v>
      </c>
      <c r="E4" s="7" t="n">
        <v>362744</v>
      </c>
      <c r="F4" s="4" t="inlineStr">
        <is>
          <t xml:space="preserve"> </t>
        </is>
      </c>
    </row>
    <row r="5">
      <c r="A5" s="4" t="inlineStr">
        <is>
          <t>Income/(loss) from operations</t>
        </is>
      </c>
      <c r="B5" s="5" t="n">
        <v>-48821</v>
      </c>
      <c r="C5" s="5" t="n">
        <v>-50649</v>
      </c>
      <c r="D5" s="5" t="n">
        <v>-185321</v>
      </c>
      <c r="E5" s="5" t="n">
        <v>-57257</v>
      </c>
      <c r="F5" s="4" t="inlineStr">
        <is>
          <t xml:space="preserve"> </t>
        </is>
      </c>
    </row>
    <row r="6">
      <c r="A6" s="4" t="inlineStr">
        <is>
          <t>Net income/(loss)</t>
        </is>
      </c>
      <c r="B6" s="5" t="n">
        <v>-2609</v>
      </c>
      <c r="C6" s="5" t="n">
        <v>-44939</v>
      </c>
      <c r="D6" s="5" t="n">
        <v>-156604</v>
      </c>
      <c r="E6" s="5" t="n">
        <v>-24618</v>
      </c>
      <c r="F6" s="4" t="inlineStr">
        <is>
          <t xml:space="preserve"> </t>
        </is>
      </c>
    </row>
    <row r="7">
      <c r="A7" s="4" t="inlineStr">
        <is>
          <t>Total Assets</t>
        </is>
      </c>
      <c r="B7" s="5" t="n">
        <v>621519</v>
      </c>
      <c r="C7" s="4" t="inlineStr">
        <is>
          <t xml:space="preserve"> </t>
        </is>
      </c>
      <c r="D7" s="5" t="n">
        <v>621519</v>
      </c>
      <c r="E7" s="4" t="inlineStr">
        <is>
          <t xml:space="preserve"> </t>
        </is>
      </c>
      <c r="F7" s="7" t="n">
        <v>683314</v>
      </c>
    </row>
    <row r="8">
      <c r="A8" s="4" t="inlineStr">
        <is>
          <t>Quarta-Rad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8697</v>
      </c>
      <c r="C10" s="5" t="n">
        <v>61683</v>
      </c>
      <c r="D10" s="5" t="n">
        <v>59783</v>
      </c>
      <c r="E10" s="5" t="n">
        <v>260744</v>
      </c>
      <c r="F10" s="4" t="inlineStr">
        <is>
          <t xml:space="preserve"> </t>
        </is>
      </c>
    </row>
    <row r="11">
      <c r="A11" s="4" t="inlineStr">
        <is>
          <t>Income/(loss) from operations</t>
        </is>
      </c>
      <c r="B11" s="5" t="n">
        <v>-30445</v>
      </c>
      <c r="C11" s="5" t="n">
        <v>-26741</v>
      </c>
      <c r="D11" s="5" t="n">
        <v>-108517</v>
      </c>
      <c r="E11" s="5" t="n">
        <v>-89899</v>
      </c>
      <c r="F11" s="4" t="inlineStr">
        <is>
          <t xml:space="preserve"> </t>
        </is>
      </c>
    </row>
    <row r="12">
      <c r="A12" s="4" t="inlineStr">
        <is>
          <t>Net income/(loss)</t>
        </is>
      </c>
      <c r="B12" s="5" t="n">
        <v>-30445</v>
      </c>
      <c r="C12" s="5" t="n">
        <v>-21125</v>
      </c>
      <c r="D12" s="5" t="n">
        <v>-108517</v>
      </c>
      <c r="E12" s="5" t="n">
        <v>-71020</v>
      </c>
      <c r="F12" s="4" t="inlineStr">
        <is>
          <t xml:space="preserve"> </t>
        </is>
      </c>
    </row>
    <row r="13">
      <c r="A13" s="4" t="inlineStr">
        <is>
          <t>Total Assets</t>
        </is>
      </c>
      <c r="B13" s="5" t="n">
        <v>85728</v>
      </c>
      <c r="C13" s="4" t="inlineStr">
        <is>
          <t xml:space="preserve"> </t>
        </is>
      </c>
      <c r="D13" s="5" t="n">
        <v>85728</v>
      </c>
      <c r="E13" s="4" t="inlineStr">
        <is>
          <t xml:space="preserve"> </t>
        </is>
      </c>
      <c r="F13" s="5" t="n">
        <v>151789</v>
      </c>
    </row>
    <row r="14">
      <c r="A14" s="4" t="inlineStr">
        <is>
          <t>Sellavir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0000</v>
      </c>
      <c r="C16" s="4" t="inlineStr">
        <is>
          <t xml:space="preserve"> </t>
        </is>
      </c>
      <c r="D16" s="5" t="n">
        <v>10000</v>
      </c>
      <c r="E16" s="5" t="n">
        <v>102000</v>
      </c>
      <c r="F16" s="4" t="inlineStr">
        <is>
          <t xml:space="preserve"> </t>
        </is>
      </c>
    </row>
    <row r="17">
      <c r="A17" s="4" t="inlineStr">
        <is>
          <t>Income/(loss) from operations</t>
        </is>
      </c>
      <c r="B17" s="5" t="n">
        <v>-18376</v>
      </c>
      <c r="C17" s="5" t="n">
        <v>-23908</v>
      </c>
      <c r="D17" s="5" t="n">
        <v>-76804</v>
      </c>
      <c r="E17" s="5" t="n">
        <v>32642</v>
      </c>
      <c r="F17" s="4" t="inlineStr">
        <is>
          <t xml:space="preserve"> </t>
        </is>
      </c>
    </row>
    <row r="18">
      <c r="A18" s="4" t="inlineStr">
        <is>
          <t>Net income/(loss)</t>
        </is>
      </c>
      <c r="B18" s="5" t="n">
        <v>27836</v>
      </c>
      <c r="C18" s="7" t="n">
        <v>-23814</v>
      </c>
      <c r="D18" s="5" t="n">
        <v>-48087</v>
      </c>
      <c r="E18" s="7" t="n">
        <v>46402</v>
      </c>
      <c r="F18" s="4" t="inlineStr">
        <is>
          <t xml:space="preserve"> </t>
        </is>
      </c>
    </row>
    <row r="19">
      <c r="A19" s="4" t="inlineStr">
        <is>
          <t>Total Assets</t>
        </is>
      </c>
      <c r="B19" s="7" t="n">
        <v>535791</v>
      </c>
      <c r="C19" s="4" t="inlineStr">
        <is>
          <t xml:space="preserve"> </t>
        </is>
      </c>
      <c r="D19" s="7" t="n">
        <v>535791</v>
      </c>
      <c r="E19" s="4" t="inlineStr">
        <is>
          <t xml:space="preserve"> </t>
        </is>
      </c>
      <c r="F19" s="7" t="n">
        <v>53152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Unaudited) (Parenthetical) - USD ($)</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Notes receivable discount</t>
        </is>
      </c>
      <c r="B3" s="7" t="n">
        <v>11224</v>
      </c>
      <c r="C3" s="7" t="n">
        <v>13360</v>
      </c>
    </row>
    <row r="4">
      <c r="A4" s="4" t="inlineStr">
        <is>
          <t>Common stock, shares authorized</t>
        </is>
      </c>
      <c r="B4" s="5" t="n">
        <v>50000000</v>
      </c>
      <c r="C4" s="5" t="n">
        <v>50000000</v>
      </c>
    </row>
    <row r="5">
      <c r="A5" s="4" t="inlineStr">
        <is>
          <t>Common stock, par value</t>
        </is>
      </c>
      <c r="B5" s="6" t="n">
        <v>0.0001</v>
      </c>
      <c r="C5" s="6" t="n">
        <v>0.0001</v>
      </c>
    </row>
    <row r="6">
      <c r="A6" s="4" t="inlineStr">
        <is>
          <t>Common stock, shares issued</t>
        </is>
      </c>
      <c r="B6" s="5" t="n">
        <v>15674483</v>
      </c>
      <c r="C6" s="5" t="n">
        <v>15674483</v>
      </c>
    </row>
    <row r="7">
      <c r="A7" s="4" t="inlineStr">
        <is>
          <t>Common stock, shares outstanding</t>
        </is>
      </c>
      <c r="B7" s="5" t="n">
        <v>15674483</v>
      </c>
      <c r="C7" s="5" t="n">
        <v>156744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an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sales, net</t>
        </is>
      </c>
      <c r="B3" s="7" t="n">
        <v>18697</v>
      </c>
      <c r="C3" s="7" t="n">
        <v>61683</v>
      </c>
      <c r="D3" s="7" t="n">
        <v>69783</v>
      </c>
      <c r="E3" s="7" t="n">
        <v>362744</v>
      </c>
    </row>
    <row r="4">
      <c r="A4" s="4" t="inlineStr">
        <is>
          <t>Gross profit</t>
        </is>
      </c>
      <c r="B4" s="5" t="n">
        <v>13503</v>
      </c>
      <c r="C4" s="5" t="n">
        <v>2930</v>
      </c>
      <c r="D4" s="5" t="n">
        <v>31916</v>
      </c>
      <c r="E4" s="5" t="n">
        <v>131204</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4168</v>
      </c>
      <c r="C6" s="5" t="n">
        <v>12065</v>
      </c>
      <c r="D6" s="5" t="n">
        <v>123735</v>
      </c>
      <c r="E6" s="5" t="n">
        <v>38469</v>
      </c>
    </row>
    <row r="7">
      <c r="A7" s="4" t="inlineStr">
        <is>
          <t>Advertising</t>
        </is>
      </c>
      <c r="B7" s="4" t="inlineStr">
        <is>
          <t xml:space="preserve"> </t>
        </is>
      </c>
      <c r="C7" s="5" t="n">
        <v>15744</v>
      </c>
      <c r="D7" s="4" t="inlineStr">
        <is>
          <t xml:space="preserve"> </t>
        </is>
      </c>
      <c r="E7" s="5" t="n">
        <v>49321</v>
      </c>
    </row>
    <row r="8">
      <c r="A8" s="4" t="inlineStr">
        <is>
          <t>Professional and consulting fees</t>
        </is>
      </c>
      <c r="B8" s="5" t="n">
        <v>34156</v>
      </c>
      <c r="C8" s="5" t="n">
        <v>25770</v>
      </c>
      <c r="D8" s="5" t="n">
        <v>93502</v>
      </c>
      <c r="E8" s="5" t="n">
        <v>100671</v>
      </c>
    </row>
    <row r="9">
      <c r="A9" s="4" t="inlineStr">
        <is>
          <t>Operating expenses</t>
        </is>
      </c>
      <c r="B9" s="5" t="n">
        <v>58324</v>
      </c>
      <c r="C9" s="5" t="n">
        <v>53579</v>
      </c>
      <c r="D9" s="5" t="n">
        <v>217237</v>
      </c>
      <c r="E9" s="5" t="n">
        <v>188461</v>
      </c>
    </row>
    <row r="10">
      <c r="A10" s="4" t="inlineStr">
        <is>
          <t>Net loss from operations</t>
        </is>
      </c>
      <c r="B10" s="5" t="n">
        <v>-48821</v>
      </c>
      <c r="C10" s="5" t="n">
        <v>-50649</v>
      </c>
      <c r="D10" s="5" t="n">
        <v>-185321</v>
      </c>
      <c r="E10" s="5" t="n">
        <v>-57257</v>
      </c>
    </row>
    <row r="11">
      <c r="A11" s="4" t="inlineStr">
        <is>
          <t>Other income - interest and dividends</t>
        </is>
      </c>
      <c r="B11" s="5" t="n">
        <v>34</v>
      </c>
      <c r="C11" s="5" t="n">
        <v>1</v>
      </c>
      <c r="D11" s="5" t="n">
        <v>36</v>
      </c>
      <c r="E11" s="5" t="n">
        <v>302</v>
      </c>
    </row>
    <row r="12">
      <c r="A12" s="4" t="inlineStr">
        <is>
          <t>Other income/(expense) - foreign currency translation gain/(loss)</t>
        </is>
      </c>
      <c r="B12" s="5" t="n">
        <v>33300</v>
      </c>
      <c r="C12" s="5" t="n">
        <v>-18036</v>
      </c>
      <c r="D12" s="5" t="n">
        <v>17190</v>
      </c>
      <c r="E12" s="5" t="n">
        <v>-18036</v>
      </c>
    </row>
    <row r="13">
      <c r="A13" s="4" t="inlineStr">
        <is>
          <t>Other income - interest - related party</t>
        </is>
      </c>
      <c r="B13" s="5" t="n">
        <v>11703</v>
      </c>
      <c r="C13" s="5" t="n">
        <v>13965</v>
      </c>
      <c r="D13" s="5" t="n">
        <v>35109</v>
      </c>
      <c r="E13" s="5" t="n">
        <v>27744</v>
      </c>
    </row>
    <row r="14">
      <c r="A14" s="4" t="inlineStr">
        <is>
          <t>Other expense - loss on loan modification</t>
        </is>
      </c>
      <c r="B14" s="4" t="inlineStr">
        <is>
          <t xml:space="preserve"> </t>
        </is>
      </c>
      <c r="C14" s="4" t="inlineStr">
        <is>
          <t xml:space="preserve"> </t>
        </is>
      </c>
      <c r="D14" s="5" t="n">
        <v>-11469</v>
      </c>
      <c r="E14" s="4" t="inlineStr">
        <is>
          <t xml:space="preserve"> </t>
        </is>
      </c>
    </row>
    <row r="15">
      <c r="A15" s="4" t="inlineStr">
        <is>
          <t>Other income - unrealized gain/(loss) on investments</t>
        </is>
      </c>
      <c r="B15" s="5" t="n">
        <v>111736</v>
      </c>
      <c r="C15" s="5" t="n">
        <v>-2166</v>
      </c>
      <c r="D15" s="5" t="n">
        <v>98412</v>
      </c>
      <c r="E15" s="5" t="n">
        <v>19614</v>
      </c>
    </row>
    <row r="16">
      <c r="A16" s="4" t="inlineStr">
        <is>
          <t>Other income - realized loss on investments</t>
        </is>
      </c>
      <c r="B16" s="5" t="n">
        <v>-110561</v>
      </c>
      <c r="C16" s="4" t="inlineStr">
        <is>
          <t xml:space="preserve"> </t>
        </is>
      </c>
      <c r="D16" s="5" t="n">
        <v>-110561</v>
      </c>
      <c r="E16" s="5" t="n">
        <v>-3529</v>
      </c>
    </row>
    <row r="17">
      <c r="A17" s="4" t="inlineStr">
        <is>
          <t>Net loss before provision for income taxes</t>
        </is>
      </c>
      <c r="B17" s="5" t="n">
        <v>-2609</v>
      </c>
      <c r="C17" s="5" t="n">
        <v>-56885</v>
      </c>
      <c r="D17" s="5" t="n">
        <v>-156604</v>
      </c>
      <c r="E17" s="5" t="n">
        <v>-31162</v>
      </c>
    </row>
    <row r="18">
      <c r="A18" s="4" t="inlineStr">
        <is>
          <t>Income tax benefit</t>
        </is>
      </c>
      <c r="B18" s="4" t="inlineStr">
        <is>
          <t xml:space="preserve"> </t>
        </is>
      </c>
      <c r="C18" s="5" t="n">
        <v>-11946</v>
      </c>
      <c r="D18" s="4" t="inlineStr">
        <is>
          <t xml:space="preserve"> </t>
        </is>
      </c>
      <c r="E18" s="5" t="n">
        <v>-6544</v>
      </c>
    </row>
    <row r="19">
      <c r="A19" s="4" t="inlineStr">
        <is>
          <t>Net loss</t>
        </is>
      </c>
      <c r="B19" s="7" t="n">
        <v>-2609</v>
      </c>
      <c r="C19" s="7" t="n">
        <v>-44939</v>
      </c>
      <c r="D19" s="7" t="n">
        <v>-156604</v>
      </c>
      <c r="E19" s="7" t="n">
        <v>-24618</v>
      </c>
    </row>
    <row r="20">
      <c r="A20" s="4" t="inlineStr">
        <is>
          <t>Income per share - basic</t>
        </is>
      </c>
      <c r="B20" s="4" t="inlineStr">
        <is>
          <t xml:space="preserve"> </t>
        </is>
      </c>
      <c r="C20" s="4" t="inlineStr">
        <is>
          <t xml:space="preserve"> </t>
        </is>
      </c>
      <c r="D20" s="8" t="n">
        <v>-0.01</v>
      </c>
      <c r="E20" s="4" t="inlineStr">
        <is>
          <t xml:space="preserve"> </t>
        </is>
      </c>
    </row>
    <row r="21">
      <c r="A21" s="4" t="inlineStr">
        <is>
          <t>Income per share - diluted</t>
        </is>
      </c>
      <c r="B21" s="4" t="inlineStr">
        <is>
          <t xml:space="preserve"> </t>
        </is>
      </c>
      <c r="C21" s="4" t="inlineStr">
        <is>
          <t xml:space="preserve"> </t>
        </is>
      </c>
      <c r="D21" s="8" t="n">
        <v>-0.01</v>
      </c>
      <c r="E21" s="4" t="inlineStr">
        <is>
          <t xml:space="preserve"> </t>
        </is>
      </c>
    </row>
    <row r="22">
      <c r="A22" s="4" t="inlineStr">
        <is>
          <t>Weighted average shares - basic</t>
        </is>
      </c>
      <c r="B22" s="5" t="n">
        <v>15674483</v>
      </c>
      <c r="C22" s="5" t="n">
        <v>15674483</v>
      </c>
      <c r="D22" s="5" t="n">
        <v>15674483</v>
      </c>
      <c r="E22" s="5" t="n">
        <v>15674483</v>
      </c>
    </row>
    <row r="23">
      <c r="A23" s="4" t="inlineStr">
        <is>
          <t>Weighted average shares - diluted</t>
        </is>
      </c>
      <c r="B23" s="5" t="n">
        <v>15674483</v>
      </c>
      <c r="C23" s="5" t="n">
        <v>15674483</v>
      </c>
      <c r="D23" s="5" t="n">
        <v>15674483</v>
      </c>
      <c r="E23" s="5" t="n">
        <v>15674483</v>
      </c>
    </row>
    <row r="24">
      <c r="A24" s="4" t="inlineStr">
        <is>
          <t>Quarta Rad, Inc., [Member]</t>
        </is>
      </c>
      <c r="B24" s="4" t="inlineStr">
        <is>
          <t xml:space="preserve"> </t>
        </is>
      </c>
      <c r="C24" s="4" t="inlineStr">
        <is>
          <t xml:space="preserve"> </t>
        </is>
      </c>
      <c r="D24" s="4" t="inlineStr">
        <is>
          <t xml:space="preserve"> </t>
        </is>
      </c>
      <c r="E24" s="4" t="inlineStr">
        <is>
          <t xml:space="preserve"> </t>
        </is>
      </c>
    </row>
    <row r="25">
      <c r="A25" s="4" t="inlineStr">
        <is>
          <t>Total sales, net</t>
        </is>
      </c>
      <c r="B25" s="7" t="n">
        <v>8697</v>
      </c>
      <c r="C25" s="7" t="n">
        <v>61683</v>
      </c>
      <c r="D25" s="7" t="n">
        <v>59783</v>
      </c>
      <c r="E25" s="7" t="n">
        <v>260744</v>
      </c>
    </row>
    <row r="26">
      <c r="A26" s="4" t="inlineStr">
        <is>
          <t>Cost of goods sold</t>
        </is>
      </c>
      <c r="B26" s="5" t="n">
        <v>5194</v>
      </c>
      <c r="C26" s="5" t="n">
        <v>38154</v>
      </c>
      <c r="D26" s="5" t="n">
        <v>33867</v>
      </c>
      <c r="E26" s="5" t="n">
        <v>169975</v>
      </c>
    </row>
    <row r="27">
      <c r="A27" s="4" t="inlineStr">
        <is>
          <t>Sellavir Inc [Member]</t>
        </is>
      </c>
      <c r="B27" s="4" t="inlineStr">
        <is>
          <t xml:space="preserve"> </t>
        </is>
      </c>
      <c r="C27" s="4" t="inlineStr">
        <is>
          <t xml:space="preserve"> </t>
        </is>
      </c>
      <c r="D27" s="4" t="inlineStr">
        <is>
          <t xml:space="preserve"> </t>
        </is>
      </c>
      <c r="E27" s="4" t="inlineStr">
        <is>
          <t xml:space="preserve"> </t>
        </is>
      </c>
    </row>
    <row r="28">
      <c r="A28" s="4" t="inlineStr">
        <is>
          <t>Total sales, net</t>
        </is>
      </c>
      <c r="B28" s="5" t="n">
        <v>10000</v>
      </c>
      <c r="C28" s="4" t="inlineStr">
        <is>
          <t xml:space="preserve"> </t>
        </is>
      </c>
      <c r="D28" s="5" t="n">
        <v>10000</v>
      </c>
      <c r="E28" s="5" t="n">
        <v>102000</v>
      </c>
    </row>
    <row r="29">
      <c r="A29" s="4" t="inlineStr">
        <is>
          <t>Cost of goods sold</t>
        </is>
      </c>
      <c r="B29" s="7" t="n">
        <v>4000</v>
      </c>
      <c r="C29" s="7" t="n">
        <v>20599</v>
      </c>
      <c r="D29" s="7" t="n">
        <v>4000</v>
      </c>
      <c r="E29" s="7" t="n">
        <v>615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an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7" t="n">
        <v>1568</v>
      </c>
      <c r="C2" s="7" t="n">
        <v>346726</v>
      </c>
      <c r="D2" s="7" t="n">
        <v>807</v>
      </c>
      <c r="E2" s="7" t="n">
        <v>349101</v>
      </c>
    </row>
    <row r="3">
      <c r="A3" s="4" t="inlineStr">
        <is>
          <t>Balance, shares at Dec. 31, 2022</t>
        </is>
      </c>
      <c r="B3" s="5" t="n">
        <v>15674483</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24618</v>
      </c>
      <c r="E4" s="5" t="n">
        <v>-24618</v>
      </c>
    </row>
    <row r="5">
      <c r="A5" s="4" t="inlineStr">
        <is>
          <t>Balance at Sep. 30, 2023</t>
        </is>
      </c>
      <c r="B5" s="7" t="n">
        <v>1568</v>
      </c>
      <c r="C5" s="5" t="n">
        <v>346726</v>
      </c>
      <c r="D5" s="5" t="n">
        <v>-23811</v>
      </c>
      <c r="E5" s="5" t="n">
        <v>324483</v>
      </c>
    </row>
    <row r="6">
      <c r="A6" s="4" t="inlineStr">
        <is>
          <t>Balance, shares at Sep. 30, 2023</t>
        </is>
      </c>
      <c r="B6" s="5" t="n">
        <v>15674483</v>
      </c>
      <c r="C6" s="4" t="inlineStr">
        <is>
          <t xml:space="preserve"> </t>
        </is>
      </c>
      <c r="D6" s="4" t="inlineStr">
        <is>
          <t xml:space="preserve"> </t>
        </is>
      </c>
      <c r="E6" s="4" t="inlineStr">
        <is>
          <t xml:space="preserve"> </t>
        </is>
      </c>
    </row>
    <row r="7">
      <c r="A7" s="4" t="inlineStr">
        <is>
          <t>Balance at Jun. 30, 2023</t>
        </is>
      </c>
      <c r="B7" s="7" t="n">
        <v>1568</v>
      </c>
      <c r="C7" s="5" t="n">
        <v>346726</v>
      </c>
      <c r="D7" s="5" t="n">
        <v>21128</v>
      </c>
      <c r="E7" s="5" t="n">
        <v>369422</v>
      </c>
    </row>
    <row r="8">
      <c r="A8" s="4" t="inlineStr">
        <is>
          <t>Balance, shares at Jun. 30, 2023</t>
        </is>
      </c>
      <c r="B8" s="5" t="n">
        <v>15674483</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44939</v>
      </c>
      <c r="E9" s="5" t="n">
        <v>-44939</v>
      </c>
    </row>
    <row r="10">
      <c r="A10" s="4" t="inlineStr">
        <is>
          <t>Balance at Sep. 30, 2023</t>
        </is>
      </c>
      <c r="B10" s="7" t="n">
        <v>1568</v>
      </c>
      <c r="C10" s="5" t="n">
        <v>346726</v>
      </c>
      <c r="D10" s="5" t="n">
        <v>-23811</v>
      </c>
      <c r="E10" s="5" t="n">
        <v>324483</v>
      </c>
    </row>
    <row r="11">
      <c r="A11" s="4" t="inlineStr">
        <is>
          <t>Balance, shares at Sep. 30, 2023</t>
        </is>
      </c>
      <c r="B11" s="5" t="n">
        <v>15674483</v>
      </c>
      <c r="C11" s="4" t="inlineStr">
        <is>
          <t xml:space="preserve"> </t>
        </is>
      </c>
      <c r="D11" s="4" t="inlineStr">
        <is>
          <t xml:space="preserve"> </t>
        </is>
      </c>
      <c r="E11" s="4" t="inlineStr">
        <is>
          <t xml:space="preserve"> </t>
        </is>
      </c>
    </row>
    <row r="12">
      <c r="A12" s="4" t="inlineStr">
        <is>
          <t>Balance at Dec. 31, 2023</t>
        </is>
      </c>
      <c r="B12" s="7" t="n">
        <v>1568</v>
      </c>
      <c r="C12" s="5" t="n">
        <v>346726</v>
      </c>
      <c r="D12" s="5" t="n">
        <v>45299</v>
      </c>
      <c r="E12" s="5" t="n">
        <v>393593</v>
      </c>
    </row>
    <row r="13">
      <c r="A13" s="4" t="inlineStr">
        <is>
          <t>Balance, shares at Dec. 31, 2023</t>
        </is>
      </c>
      <c r="B13" s="5" t="n">
        <v>15674483</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56604</v>
      </c>
      <c r="E14" s="5" t="n">
        <v>-156604</v>
      </c>
    </row>
    <row r="15">
      <c r="A15" s="4" t="inlineStr">
        <is>
          <t>Balance at Sep. 30, 2024</t>
        </is>
      </c>
      <c r="B15" s="7" t="n">
        <v>1568</v>
      </c>
      <c r="C15" s="5" t="n">
        <v>346726</v>
      </c>
      <c r="D15" s="5" t="n">
        <v>-111305</v>
      </c>
      <c r="E15" s="5" t="n">
        <v>236989</v>
      </c>
    </row>
    <row r="16">
      <c r="A16" s="4" t="inlineStr">
        <is>
          <t>Balance, shares at Sep. 30, 2024</t>
        </is>
      </c>
      <c r="B16" s="5" t="n">
        <v>15674483</v>
      </c>
      <c r="C16" s="4" t="inlineStr">
        <is>
          <t xml:space="preserve"> </t>
        </is>
      </c>
      <c r="D16" s="4" t="inlineStr">
        <is>
          <t xml:space="preserve"> </t>
        </is>
      </c>
      <c r="E16" s="4" t="inlineStr">
        <is>
          <t xml:space="preserve"> </t>
        </is>
      </c>
    </row>
    <row r="17">
      <c r="A17" s="4" t="inlineStr">
        <is>
          <t>Balance at Jun. 30, 2024</t>
        </is>
      </c>
      <c r="B17" s="7" t="n">
        <v>1568</v>
      </c>
      <c r="C17" s="5" t="n">
        <v>346726</v>
      </c>
      <c r="D17" s="5" t="n">
        <v>-108696</v>
      </c>
      <c r="E17" s="5" t="n">
        <v>239598</v>
      </c>
    </row>
    <row r="18">
      <c r="A18" s="4" t="inlineStr">
        <is>
          <t>Balance, shares at Jun. 30, 2024</t>
        </is>
      </c>
      <c r="B18" s="5" t="n">
        <v>15674483</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2609</v>
      </c>
      <c r="E19" s="5" t="n">
        <v>-2609</v>
      </c>
    </row>
    <row r="20">
      <c r="A20" s="4" t="inlineStr">
        <is>
          <t>Balance at Sep. 30, 2024</t>
        </is>
      </c>
      <c r="B20" s="7" t="n">
        <v>1568</v>
      </c>
      <c r="C20" s="7" t="n">
        <v>346726</v>
      </c>
      <c r="D20" s="7" t="n">
        <v>-111305</v>
      </c>
      <c r="E20" s="7" t="n">
        <v>236989</v>
      </c>
    </row>
    <row r="21">
      <c r="A21" s="4" t="inlineStr">
        <is>
          <t>Balance, shares at Sep. 30, 2024</t>
        </is>
      </c>
      <c r="B21" s="5" t="n">
        <v>15674483</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and Consolidated Statements of Cash Flow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2609</v>
      </c>
      <c r="C4" s="7" t="n">
        <v>-44939</v>
      </c>
      <c r="D4" s="7" t="n">
        <v>-156604</v>
      </c>
      <c r="E4" s="7" t="n">
        <v>-24618</v>
      </c>
      <c r="F4" s="4" t="inlineStr">
        <is>
          <t xml:space="preserve"> </t>
        </is>
      </c>
    </row>
    <row r="5">
      <c r="A5" s="3" t="inlineStr">
        <is>
          <t>Adjustments to reconcile net income to net cash provided by/(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5" t="n">
        <v>200</v>
      </c>
      <c r="C6" s="5" t="n">
        <v>200</v>
      </c>
      <c r="D6" s="5" t="n">
        <v>600</v>
      </c>
      <c r="E6" s="5" t="n">
        <v>600</v>
      </c>
      <c r="F6" s="4" t="inlineStr">
        <is>
          <t xml:space="preserve"> </t>
        </is>
      </c>
    </row>
    <row r="7">
      <c r="A7" s="4" t="inlineStr">
        <is>
          <t>Foreign currency translation (income)/loss</t>
        </is>
      </c>
      <c r="B7" s="5" t="n">
        <v>-33300</v>
      </c>
      <c r="C7" s="5" t="n">
        <v>18036</v>
      </c>
      <c r="D7" s="5" t="n">
        <v>-17190</v>
      </c>
      <c r="E7" s="5" t="n">
        <v>18036</v>
      </c>
      <c r="F7" s="4" t="inlineStr">
        <is>
          <t xml:space="preserve"> </t>
        </is>
      </c>
    </row>
    <row r="8">
      <c r="A8" s="4" t="inlineStr">
        <is>
          <t>Loss on loan modification</t>
        </is>
      </c>
      <c r="B8" s="4" t="inlineStr">
        <is>
          <t xml:space="preserve"> </t>
        </is>
      </c>
      <c r="C8" s="4" t="inlineStr">
        <is>
          <t xml:space="preserve"> </t>
        </is>
      </c>
      <c r="D8" s="5" t="n">
        <v>11469</v>
      </c>
      <c r="E8" s="4" t="inlineStr">
        <is>
          <t xml:space="preserve"> </t>
        </is>
      </c>
      <c r="F8" s="4" t="inlineStr">
        <is>
          <t xml:space="preserve"> </t>
        </is>
      </c>
    </row>
    <row r="9">
      <c r="A9" s="4" t="inlineStr">
        <is>
          <t>Amortization of note premium</t>
        </is>
      </c>
      <c r="B9" s="4" t="inlineStr">
        <is>
          <t xml:space="preserve"> </t>
        </is>
      </c>
      <c r="C9" s="4" t="inlineStr">
        <is>
          <t xml:space="preserve"> </t>
        </is>
      </c>
      <c r="D9" s="5" t="n">
        <v>-2406</v>
      </c>
      <c r="E9" s="4" t="inlineStr">
        <is>
          <t xml:space="preserve"> </t>
        </is>
      </c>
      <c r="F9" s="4" t="inlineStr">
        <is>
          <t xml:space="preserve"> </t>
        </is>
      </c>
    </row>
    <row r="10">
      <c r="A10" s="4" t="inlineStr">
        <is>
          <t>Net realized loss on investments</t>
        </is>
      </c>
      <c r="B10" s="5" t="n">
        <v>110561</v>
      </c>
      <c r="C10" s="4" t="inlineStr">
        <is>
          <t xml:space="preserve"> </t>
        </is>
      </c>
      <c r="D10" s="5" t="n">
        <v>110561</v>
      </c>
      <c r="E10" s="5" t="n">
        <v>3529</v>
      </c>
      <c r="F10" s="4" t="inlineStr">
        <is>
          <t xml:space="preserve"> </t>
        </is>
      </c>
    </row>
    <row r="11">
      <c r="A11" s="4" t="inlineStr">
        <is>
          <t>Net unrealized (gain) on investments</t>
        </is>
      </c>
      <c r="B11" s="5" t="n">
        <v>-111736</v>
      </c>
      <c r="C11" s="5" t="n">
        <v>2166</v>
      </c>
      <c r="D11" s="5" t="n">
        <v>-98412</v>
      </c>
      <c r="E11" s="5" t="n">
        <v>-19614</v>
      </c>
      <c r="F11" s="4" t="inlineStr">
        <is>
          <t xml:space="preserve"> </t>
        </is>
      </c>
    </row>
    <row r="12">
      <c r="A12" s="4" t="inlineStr">
        <is>
          <t>Income tax benefit</t>
        </is>
      </c>
      <c r="B12" s="4" t="inlineStr">
        <is>
          <t xml:space="preserve"> </t>
        </is>
      </c>
      <c r="C12" s="5" t="n">
        <v>-11946</v>
      </c>
      <c r="D12" s="4" t="inlineStr">
        <is>
          <t xml:space="preserve"> </t>
        </is>
      </c>
      <c r="E12" s="5" t="n">
        <v>-6544</v>
      </c>
      <c r="F12" s="4" t="inlineStr">
        <is>
          <t xml:space="preserve"> </t>
        </is>
      </c>
    </row>
    <row r="13">
      <c r="A13" s="4" t="inlineStr">
        <is>
          <t>Deferred income tax</t>
        </is>
      </c>
      <c r="B13" s="4" t="inlineStr">
        <is>
          <t xml:space="preserve"> </t>
        </is>
      </c>
      <c r="C13" s="4" t="inlineStr">
        <is>
          <t xml:space="preserve"> </t>
        </is>
      </c>
      <c r="D13" s="5" t="n">
        <v>-10907</v>
      </c>
      <c r="E13" s="4" t="inlineStr">
        <is>
          <t xml:space="preserve"> </t>
        </is>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179</v>
      </c>
      <c r="E15" s="5" t="n">
        <v>46571</v>
      </c>
      <c r="F15" s="4" t="inlineStr">
        <is>
          <t xml:space="preserve"> </t>
        </is>
      </c>
    </row>
    <row r="16">
      <c r="A16" s="4" t="inlineStr">
        <is>
          <t>Accounts receivable – related party</t>
        </is>
      </c>
      <c r="B16" s="4" t="inlineStr">
        <is>
          <t xml:space="preserve"> </t>
        </is>
      </c>
      <c r="C16" s="4" t="inlineStr">
        <is>
          <t xml:space="preserve"> </t>
        </is>
      </c>
      <c r="D16" s="5" t="n">
        <v>-10000</v>
      </c>
      <c r="E16" s="4" t="inlineStr">
        <is>
          <t xml:space="preserve"> </t>
        </is>
      </c>
      <c r="F16" s="4" t="inlineStr">
        <is>
          <t xml:space="preserve"> </t>
        </is>
      </c>
    </row>
    <row r="17">
      <c r="A17" s="4" t="inlineStr">
        <is>
          <t>Inventory</t>
        </is>
      </c>
      <c r="B17" s="4" t="inlineStr">
        <is>
          <t xml:space="preserve"> </t>
        </is>
      </c>
      <c r="C17" s="4" t="inlineStr">
        <is>
          <t xml:space="preserve"> </t>
        </is>
      </c>
      <c r="D17" s="5" t="n">
        <v>25666</v>
      </c>
      <c r="E17" s="5" t="n">
        <v>132602</v>
      </c>
      <c r="F17" s="4" t="inlineStr">
        <is>
          <t xml:space="preserve"> </t>
        </is>
      </c>
    </row>
    <row r="18">
      <c r="A18" s="4" t="inlineStr">
        <is>
          <t>Trade receivables</t>
        </is>
      </c>
      <c r="B18" s="4" t="inlineStr">
        <is>
          <t xml:space="preserve"> </t>
        </is>
      </c>
      <c r="C18" s="4" t="inlineStr">
        <is>
          <t xml:space="preserve"> </t>
        </is>
      </c>
      <c r="D18" s="5" t="n">
        <v>-2568</v>
      </c>
      <c r="E18" s="4" t="inlineStr">
        <is>
          <t xml:space="preserve"> </t>
        </is>
      </c>
      <c r="F18" s="4" t="inlineStr">
        <is>
          <t xml:space="preserve"> </t>
        </is>
      </c>
    </row>
    <row r="19">
      <c r="A19" s="4" t="inlineStr">
        <is>
          <t>Accrued interest receivable - related party</t>
        </is>
      </c>
      <c r="B19" s="4" t="inlineStr">
        <is>
          <t xml:space="preserve"> </t>
        </is>
      </c>
      <c r="C19" s="4" t="inlineStr">
        <is>
          <t xml:space="preserve"> </t>
        </is>
      </c>
      <c r="D19" s="5" t="n">
        <v>-32703</v>
      </c>
      <c r="E19" s="5" t="n">
        <v>-32744</v>
      </c>
      <c r="F19" s="4" t="inlineStr">
        <is>
          <t xml:space="preserve"> </t>
        </is>
      </c>
    </row>
    <row r="20">
      <c r="A20" s="4" t="inlineStr">
        <is>
          <t>Accounts payable and accrued expenses</t>
        </is>
      </c>
      <c r="B20" s="4" t="inlineStr">
        <is>
          <t xml:space="preserve"> </t>
        </is>
      </c>
      <c r="C20" s="4" t="inlineStr">
        <is>
          <t xml:space="preserve"> </t>
        </is>
      </c>
      <c r="D20" s="5" t="n">
        <v>19556</v>
      </c>
      <c r="E20" s="5" t="n">
        <v>37241</v>
      </c>
      <c r="F20" s="4" t="inlineStr">
        <is>
          <t xml:space="preserve"> </t>
        </is>
      </c>
    </row>
    <row r="21">
      <c r="A21" s="4" t="inlineStr">
        <is>
          <t>Deferred revenue - related party</t>
        </is>
      </c>
      <c r="B21" s="4" t="inlineStr">
        <is>
          <t xml:space="preserve"> </t>
        </is>
      </c>
      <c r="C21" s="4" t="inlineStr">
        <is>
          <t xml:space="preserve"> </t>
        </is>
      </c>
      <c r="D21" s="4" t="inlineStr">
        <is>
          <t xml:space="preserve"> </t>
        </is>
      </c>
      <c r="E21" s="5" t="n">
        <v>-102000</v>
      </c>
      <c r="F21" s="4" t="inlineStr">
        <is>
          <t xml:space="preserve"> </t>
        </is>
      </c>
    </row>
    <row r="22">
      <c r="A22" s="4" t="inlineStr">
        <is>
          <t>Related party payable</t>
        </is>
      </c>
      <c r="B22" s="4" t="inlineStr">
        <is>
          <t xml:space="preserve"> </t>
        </is>
      </c>
      <c r="C22" s="4" t="inlineStr">
        <is>
          <t xml:space="preserve"> </t>
        </is>
      </c>
      <c r="D22" s="5" t="n">
        <v>75253</v>
      </c>
      <c r="E22" s="5" t="n">
        <v>71658</v>
      </c>
      <c r="F22" s="4" t="inlineStr">
        <is>
          <t xml:space="preserve"> </t>
        </is>
      </c>
    </row>
    <row r="23">
      <c r="A23" s="4" t="inlineStr">
        <is>
          <t>Net cashed provided/(used) by operating activities</t>
        </is>
      </c>
      <c r="B23" s="4" t="inlineStr">
        <is>
          <t xml:space="preserve"> </t>
        </is>
      </c>
      <c r="C23" s="4" t="inlineStr">
        <is>
          <t xml:space="preserve"> </t>
        </is>
      </c>
      <c r="D23" s="5" t="n">
        <v>-87864</v>
      </c>
      <c r="E23" s="5" t="n">
        <v>124717</v>
      </c>
      <c r="F23" s="4" t="inlineStr">
        <is>
          <t xml:space="preserve"> </t>
        </is>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ale of marketable securities, trading</t>
        </is>
      </c>
      <c r="B25" s="4" t="inlineStr">
        <is>
          <t xml:space="preserve"> </t>
        </is>
      </c>
      <c r="C25" s="4" t="inlineStr">
        <is>
          <t xml:space="preserve"> </t>
        </is>
      </c>
      <c r="D25" s="5" t="n">
        <v>39998</v>
      </c>
      <c r="E25" s="5" t="n">
        <v>201894</v>
      </c>
      <c r="F25" s="4" t="inlineStr">
        <is>
          <t xml:space="preserve"> </t>
        </is>
      </c>
    </row>
    <row r="26">
      <c r="A26" s="4" t="inlineStr">
        <is>
          <t>Issuance of notes receivable - related party</t>
        </is>
      </c>
      <c r="B26" s="4" t="inlineStr">
        <is>
          <t xml:space="preserve"> </t>
        </is>
      </c>
      <c r="C26" s="4" t="inlineStr">
        <is>
          <t xml:space="preserve"> </t>
        </is>
      </c>
      <c r="D26" s="4" t="inlineStr">
        <is>
          <t xml:space="preserve"> </t>
        </is>
      </c>
      <c r="E26" s="5" t="n">
        <v>-415000</v>
      </c>
      <c r="F26" s="4" t="inlineStr">
        <is>
          <t xml:space="preserve"> </t>
        </is>
      </c>
    </row>
    <row r="27">
      <c r="A27" s="4" t="inlineStr">
        <is>
          <t>Purchase of marketable securities, trading</t>
        </is>
      </c>
      <c r="B27" s="4" t="inlineStr">
        <is>
          <t xml:space="preserve"> </t>
        </is>
      </c>
      <c r="C27" s="4" t="inlineStr">
        <is>
          <t xml:space="preserve"> </t>
        </is>
      </c>
      <c r="D27" s="4" t="inlineStr">
        <is>
          <t xml:space="preserve"> </t>
        </is>
      </c>
      <c r="E27" s="5" t="n">
        <v>-57921</v>
      </c>
      <c r="F27" s="4" t="inlineStr">
        <is>
          <t xml:space="preserve"> </t>
        </is>
      </c>
    </row>
    <row r="28">
      <c r="A28" s="4" t="inlineStr">
        <is>
          <t>Payments on notes receivable, related party</t>
        </is>
      </c>
      <c r="B28" s="4" t="inlineStr">
        <is>
          <t xml:space="preserve"> </t>
        </is>
      </c>
      <c r="C28" s="4" t="inlineStr">
        <is>
          <t xml:space="preserve"> </t>
        </is>
      </c>
      <c r="D28" s="5" t="n">
        <v>25522</v>
      </c>
      <c r="E28" s="4" t="inlineStr">
        <is>
          <t xml:space="preserve"> </t>
        </is>
      </c>
      <c r="F28" s="4" t="inlineStr">
        <is>
          <t xml:space="preserve"> </t>
        </is>
      </c>
    </row>
    <row r="29">
      <c r="A29" s="4" t="inlineStr">
        <is>
          <t>Cash from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sh provided/(used) in Investing Activities</t>
        </is>
      </c>
      <c r="B30" s="4" t="inlineStr">
        <is>
          <t xml:space="preserve"> </t>
        </is>
      </c>
      <c r="C30" s="4" t="inlineStr">
        <is>
          <t xml:space="preserve"> </t>
        </is>
      </c>
      <c r="D30" s="5" t="n">
        <v>65520</v>
      </c>
      <c r="E30" s="5" t="n">
        <v>-271027</v>
      </c>
      <c r="F30" s="4" t="inlineStr">
        <is>
          <t xml:space="preserve"> </t>
        </is>
      </c>
    </row>
    <row r="31">
      <c r="A31" s="4" t="inlineStr">
        <is>
          <t>Net change in cash</t>
        </is>
      </c>
      <c r="B31" s="4" t="inlineStr">
        <is>
          <t xml:space="preserve"> </t>
        </is>
      </c>
      <c r="C31" s="4" t="inlineStr">
        <is>
          <t xml:space="preserve"> </t>
        </is>
      </c>
      <c r="D31" s="5" t="n">
        <v>-22344</v>
      </c>
      <c r="E31" s="5" t="n">
        <v>-146310</v>
      </c>
      <c r="F31" s="4" t="inlineStr">
        <is>
          <t xml:space="preserve"> </t>
        </is>
      </c>
    </row>
    <row r="32">
      <c r="A32" s="4" t="inlineStr">
        <is>
          <t>Cash, beginning of period</t>
        </is>
      </c>
      <c r="B32" s="4" t="inlineStr">
        <is>
          <t xml:space="preserve"> </t>
        </is>
      </c>
      <c r="C32" s="4" t="inlineStr">
        <is>
          <t xml:space="preserve"> </t>
        </is>
      </c>
      <c r="D32" s="5" t="n">
        <v>72625</v>
      </c>
      <c r="E32" s="5" t="n">
        <v>293878</v>
      </c>
      <c r="F32" s="7" t="n">
        <v>293878</v>
      </c>
    </row>
    <row r="33">
      <c r="A33" s="4" t="inlineStr">
        <is>
          <t>Cash, end of period</t>
        </is>
      </c>
      <c r="B33" s="7" t="n">
        <v>50281</v>
      </c>
      <c r="C33" s="7" t="n">
        <v>147568</v>
      </c>
      <c r="D33" s="5" t="n">
        <v>50281</v>
      </c>
      <c r="E33" s="5" t="n">
        <v>147568</v>
      </c>
      <c r="F33" s="7" t="n">
        <v>72625</v>
      </c>
    </row>
    <row r="34">
      <c r="A34" s="3" t="inlineStr">
        <is>
          <t>Supplemental cash flow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paid for interes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paid for income taxes</t>
        </is>
      </c>
      <c r="B36" s="4" t="inlineStr">
        <is>
          <t xml:space="preserve"> </t>
        </is>
      </c>
      <c r="C36" s="4" t="inlineStr">
        <is>
          <t xml:space="preserve"> </t>
        </is>
      </c>
      <c r="D36" s="7" t="n">
        <v>10907</v>
      </c>
      <c r="E36" s="4" t="inlineStr">
        <is>
          <t xml:space="preserve"> </t>
        </is>
      </c>
      <c r="F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NOTE
1 - BASIS OF PRESENTATION The
condensed and consolidated balance sheet of Quarta-Rad, Inc. and Subsidiaries (the “Company”) as of September30, 2024, and
the statements of operations and changes in stockholders’ equity for the three and nine months ended September 30, 2024, and 2023,
and the cash flows for three and nine months ended September 30, 2024, and 2023 have not been audited. However, in the opinion of management,
such information includes all adjustments (consisting of normal recurring adjustments), which are necessary to accurately reflect the
financial position of the Company as of September 30, 2024, the results of operations and cash flows for the periods ended March 31,
2024, and 2023. The
condensed and consolidated balance sheet as of December 31. 2023 has been derived from audited financial statements. Certain information
and notes normally included in financial statements prepared in accordance with accounting principles generally accepted in the United
States of America (“U.S. GAAP”) have been omitted, although management believes that the disclosures are adequate to make
the information presented not misleading. Interim period results are not necessarily indicative of the results to be achieved for an
entire year. These condensed and consolidated financial statements should be read in conjunction with the audited financial statements
and notes thereto included in the Company’s annual report on Form 10-K for the year ended December 31. 2023. The
Company has experienced recurring operating losses, primarily due to limited revenues. The Company’s current financial conditions
and recurring losses raise substantial doubt about its ability to continue as a going concern. The current shareholder is currently funding operations.
During October 2024, subsequent to the balance sheet date, the Company is exploring plans to distribute the current operations in a spin-off.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2 - NATURE OF BUSINESS The
Company distributes detection devices, including but not limited to Geiger counters, to homeowners and interested customers in North
America and Europe. The Company targets homebuilders and home renovation contractors. As noted in RISKS AND UNCERTAINTIES, the Company
has encountered certain restrictions in securing inventory and has secured a new supplier. Sellavir
has started a video analytics company whose platform empowers organizations to decode videos to develop creative marketing strategies and analysis
and call center management solutions through advanced and proprietary technologies using artificial intelligence (“AI”). Sellavir is now focused on developing CenterEye, a
call center software platform that leverages AI and advanced analytics to improve call center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Principles
of Consolidation The
consolidated financial statements include the accounts Quarta-Rad, Inc. and its wholly-owned subsidiaries Quarta-Rad USA, Inc. and Sellavir,
Inc. All significant intercompany balances and transactions have been eliminated in consolidation. Use
of Estimates and Assumptions The
preparation of financial statements in conformity with accounting principles generally accepted in the United States (“U.S. GAAP”)
requires management to make estimates and judgments that affect the reported amounts of assets, liabilities and disclosure of contingent
assets and liabilities at the date of the financial statements and reported amounts of revenues and expenses during the reporting periods. QUARTA-RAD,
INC. AND SUBSIDIARIES Notes
to the (unaudited) Condensed and Consolidated Financial Statements Significant
estimates made by management include, among others, provisions for the valuation of related party revenue,and notes receivable. The Company
bases its estimates on historical experience, knowledge of current conditions and belief of what could occur in the future considering
available information. The Company reviews its estimates on an on-going basis. The actual results experienced by the Company may differ
materially and adversely from its estimates. To the extent there are material differences between the estimates and actual results, future
results of operations will be affected. Advertising The
Company expenses advertising costs, consisting primarily of placement in multiple publications, along with design and printing costs
of sales materials, when incurred. Advertising expenses for the three and nine ended September 30, 2024, and 2023, amounted to $- 0 0 15,744 49,321 Notes
Receivable – related party Notes
Receivable – related party consists of loan agreements entered into by Sellavir discussed in Note 4. Amounts payable marked to
value in functional currency at the balance sheet date where the Company records foreign translation gain or loss. The Company’s
functional currency is the United States Dollar. Concentration
of Credit Risk Credit
is extended to online platforms and suppliers based on an evaluation of their financial condition, and collateral is generally not required.
The Company performs ongoing credit evaluations of its customers and provides an allowance for doubtful accounts as appropriate. Two
selling platforms/distributors accounted for 96 88 Quarta
Rad purchased 100 Earnings
per Share The
Company’s basic earnings per share are calculated by dividing its net income available to common stockholders by the weighted average
number of common shares outstanding for the period. The Company’s dilutive earnings per share is calculated by dividing its net
income available to common shareholders by the diluted weighted average number of shares outstanding during the period. The diluted weighted
average number of shares outstanding is the basic weighted number of shares adjusted for any potentially dilutive debt or equity. There
were no Fair
Value of Financial Instruments The
Company’s financial instruments as defined by Financial Accounting Standards Board (“FASB”) Accounting Standards Codification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QUARTA-RAD,
INC. AND SUBSIDIARIES Notes
to the (unaudited) Condensed and Consolidated Financial Statements The
Company’s investment securities consist of common and options. Substantially all the Company’s investments are Level 1. The
fair market value is based on quoted prices in active markets for identical assets. Financial assets are measured at fair value on a
recurring basis. The following table provides information at September 30, 2024 about the Company’s financial assets measured at
fair value on a recurring basis. Values
on September 30, 2024: SCHEDULE
OF FAIR VALUE OF FINANCIAL INSTRUMENTS
Level 1 Level 2 Level 3 Total
Assets at fair value:
Marketable Securities $ 1 $ - $ - $ 1
Total assets at fair value, September 30, 2024 $ 1 $ - $ - $ 1 Values
on December 31. 2023:
Level 1 Level 2 Level 3 Total
Assets at fair value:
Marketable Securities $ 52,148 $ - $ - $ 52,148
Total assets at fair value, December 31. 2023 $ 52,148 $ - $ - $ 52,148 Revenue
Recognition The
Company follows guidance from FASB Accounting Standards Codification ASC Topic 606, Revenue from Contracts with Customers . Our
principal activities from which we generate our revenue are product sales and consulting services. Revenue
is measured based on consideration specified in a contract with a customer. A contract with a customer exists when we enter into an enforceable
contract with a customer. The contract is based on either the acceptance of standard terms and conditions on the websites for e-commerce
customers and via telephone with our third-party call center for our print media and direct mail customers, or the execution of terms
and conditions contracts with retailers and wholesalers. These contracts define each party’s rights, payment terms and other contractual
terms and conditions of the sale. Consideration is typically paid prior to shipment via credit card or check when our products are sold
direct to consumers or approximately 30 days from the time control is transferred when sold to wholesalers, distributors and retailers.
We apply judgment in determining the customer’s ability and intention to pay, which is based on a variety of factors including
the customer’s historical payment experience and, in some circumstances, published credit and financial information pertaining
to the customer. QUARTA-RAD,
INC. AND SUBSIDIARIES Notes
to the (unaudited) Condensed and Consolidated Financial Statements A
performance obligation is a promise in a contract to transfer a distinct product to the customer, which for us is transfer of devices
to our customers.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We have concluded the sale of goods and related shipping and handling are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goods to the customer. We issue refunds to e-commerce and print media customers, upon
request, within 30 days of delivery. We estimate the amount of potential refunds at each reporting period using a portfolio approach
of historical data, adjusted for changes in expected customer experience, including seasonality and changes in economic factors. For
retailers, distributors and wholesalers, we do not offer a right of return or refund and revenue is recognized at the time products are
shipped to customers. In all cases, judgment is required in estimating these reserves. Actual claims for returns could be materially
different from the estimates. There was no We
recognize revenue when we satisfy a performance obligation in a contract by transferring control over a product to a customer when a
product is shipped. Taxes assessed by a governmental authority that are both imposed on and concurrent with a specific revenue-producing
transaction, that are collected by us from a customer, are excluded from revenue. Shipping and handling costs associated with outbound
freight after control over a product has transferred to a customer are accounted for as a fulfilment cost and are included in cost of
product sales. We
recognize consulting revenue over time as services are performed. Recent
Accounting Pronouncements We
have adopted all recently issued accounting pronouncements. The adoption of the new accounting pronouncements is not anticipated to have
a material effect on our operations. Risks
and Uncertainties RUSSIAN
INVASION OF UKRAINE In
February 2022, Russia invaded the nation of Ukraine and certain sanctions and banking restrictions were levied upon Russia. As a result,
the Company’s ability to purchase inventory from Russia has been impacted. The
Company is actively monitoring the situation and working closely with their suppliers and logistics companies to mitigate the impact.
During October 2022 the Company has encountered additional restrictions in the EU and believes their ability to continue to sell in the
EU will be diminished. The Company has found another factory to supply inventory in Kazakhstan, which received a shipment of 200 units
at the end of 2023. The units were partially sold during the first, second and third quarters of 2024. The
Company is continuing to expand its Artificial Intelligence business through development of new services and software, and consulting
on strategies and implementation, and are in the process of transforming our company from an import heavy revenue entity to AI services
revenue becoming the majority of total sales. Due to the constraints with the Quarta Rad related income, additional focus and resources
will be utilized by Sellavir Beginning in 2024, Sellavir will strategically focus on harnessing its advanced AI capabilities and extensive
experience to innovate within the call center industry. The industry’s evolving landscape, particularly the shift from traditional
on-premise solutions to cloud-hosted platforms, presents a unique opportunity for Sellavir to introduce a suite of AI-driven products. The success of call center product, CenterEye, depends
on our ability to develop features that meet client needs, keep up with technological advancements, and address any software bugs or security
vulnerabilities promptly. There is no guarantee that CenterEye will achieve market acceptance. Failure to gain traction could adversely
affect our financial condition and results of operations. QUARTA-RAD,
INC. AND SUBSIDIARIES Notes
to the (unaudited) Condensed an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41:50Z</dcterms:created>
  <dcterms:modified xmlns:dcterms="http://purl.org/dc/terms/" xmlns:xsi="http://www.w3.org/2001/XMLSchema-instance" xsi:type="dcterms:W3CDTF">2024-11-14T19:41:50Z</dcterms:modified>
</cp:coreProperties>
</file>